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Accounting Policies, by Policy " sheetId="13" state="visible" r:id="rId13"/>
    <sheet xmlns:r="http://schemas.openxmlformats.org/officeDocument/2006/relationships" name="Commitments and Contingencies (" sheetId="14" state="visible" r:id="rId14"/>
    <sheet xmlns:r="http://schemas.openxmlformats.org/officeDocument/2006/relationships" name="Going Concern (Details)" sheetId="15" state="visible" r:id="rId15"/>
    <sheet xmlns:r="http://schemas.openxmlformats.org/officeDocument/2006/relationships" name="Summary of Significant Accoun_2" sheetId="16" state="visible" r:id="rId16"/>
    <sheet xmlns:r="http://schemas.openxmlformats.org/officeDocument/2006/relationships" name="Stockholders_ Equity (Details)" sheetId="17" state="visible" r:id="rId17"/>
    <sheet xmlns:r="http://schemas.openxmlformats.org/officeDocument/2006/relationships" name="Commitments and Contingencies_2" sheetId="18" state="visible" r:id="rId18"/>
    <sheet xmlns:r="http://schemas.openxmlformats.org/officeDocument/2006/relationships" name="Commitments and Contingencies_3" sheetId="19" state="visible" r:id="rId19"/>
    <sheet xmlns:r="http://schemas.openxmlformats.org/officeDocument/2006/relationships" name="Commitments and Contingencies_4" sheetId="20" state="visible" r:id="rId20"/>
    <sheet xmlns:r="http://schemas.openxmlformats.org/officeDocument/2006/relationships" name="Commitments and Contingencies_5"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Entity Registrant Name</t>
        </is>
      </c>
      <c r="B4" s="4" t="inlineStr">
        <is>
          <t>SIGNET INTERNATIONAL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535982</v>
      </c>
    </row>
    <row r="8">
      <c r="A8" s="4" t="inlineStr">
        <is>
          <t>Amendment Flag</t>
        </is>
      </c>
      <c r="B8" s="4" t="inlineStr">
        <is>
          <t>false</t>
        </is>
      </c>
    </row>
    <row r="9">
      <c r="A9" s="4" t="inlineStr">
        <is>
          <t>Entity Central Index Key</t>
        </is>
      </c>
      <c r="B9" s="4" t="inlineStr">
        <is>
          <t>000131783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4872</t>
        </is>
      </c>
    </row>
    <row r="22">
      <c r="A22" s="4" t="inlineStr">
        <is>
          <t>Entity Incorporation, State or Country Code</t>
        </is>
      </c>
      <c r="B22" s="4" t="inlineStr">
        <is>
          <t>NV</t>
        </is>
      </c>
    </row>
    <row r="23">
      <c r="A23" s="4" t="inlineStr">
        <is>
          <t>Entity Tax Identification Number</t>
        </is>
      </c>
      <c r="B23" s="4" t="inlineStr">
        <is>
          <t>16-1732674</t>
        </is>
      </c>
    </row>
    <row r="24">
      <c r="A24" s="4" t="inlineStr">
        <is>
          <t>Entity Address, Address Line One</t>
        </is>
      </c>
      <c r="B24" s="4" t="inlineStr">
        <is>
          <t>205 Worth Avenue</t>
        </is>
      </c>
    </row>
    <row r="25">
      <c r="A25" s="4" t="inlineStr">
        <is>
          <t>Entity Address, Address Line Two</t>
        </is>
      </c>
      <c r="B25" s="4" t="inlineStr">
        <is>
          <t>Suite 316</t>
        </is>
      </c>
    </row>
    <row r="26">
      <c r="A26" s="4" t="inlineStr">
        <is>
          <t>Entity Address, City or Town</t>
        </is>
      </c>
      <c r="B26" s="4" t="inlineStr">
        <is>
          <t>Palm Beach</t>
        </is>
      </c>
    </row>
    <row r="27">
      <c r="A27" s="4" t="inlineStr">
        <is>
          <t>Entity Address, State or Province</t>
        </is>
      </c>
      <c r="B27" s="4" t="inlineStr">
        <is>
          <t>FL</t>
        </is>
      </c>
    </row>
    <row r="28">
      <c r="A28" s="4" t="inlineStr">
        <is>
          <t>Entity Address, Postal Zip Code</t>
        </is>
      </c>
      <c r="B28" s="4" t="inlineStr">
        <is>
          <t>33480</t>
        </is>
      </c>
    </row>
    <row r="29">
      <c r="A29" s="4" t="inlineStr">
        <is>
          <t>City Area Code</t>
        </is>
      </c>
      <c r="B29" s="4" t="inlineStr">
        <is>
          <t>(561)</t>
        </is>
      </c>
    </row>
    <row r="30">
      <c r="A30" s="4" t="inlineStr">
        <is>
          <t>Local Phone Number</t>
        </is>
      </c>
      <c r="B30" s="4" t="inlineStr">
        <is>
          <t>832-200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4 - Stockholders’ Equity The authorized capital stock consists of 100,000,000
shares of common stock and 50,000,000 shares of preferred stock. Preferred stock The Board of Directors has the authority, without
further action by the shareholders, to issue, from time to time,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 The issuance of preferred stock could adversely
affect the voting power or other rights of the holders of common stock. On March 14, 2007, the Company formally designated
a series of Super Voting Convertible Preferred Stock (the “Series A Super Voting Preferred Stock”) of the Company’s 50,000,000
authorized shares of the capital preferred stock of the Corporation. The designated Series A Super Voting Convertible Preferred
Stock, consists of 5,000,000 shares, par value $.001 per share, which shall have the following preferences, powers, designations and other
special rights: Voting and conversion: Holders of the Series A Super Voting Convertible Preferred Stock shall have ten votes per share held on all matters submitted to the shareholders of the Company for a vote thereon. Each holder of these shares shall have the option to appoint two additional members to the Board of Directors. Each share shall be convertible into ten (10) shares of common stock. The Company may redeem at $0.10 per share with 30 days’ notice.
Dividends: The holders of Series A Super Voting Convertible Preferred Stock shall be entitled to receive dividends or distributions on a pro rata basis with the holders of common stock when and if declared by the Board of Directors of the Company. Dividends shall not be cumulative. No dividends or distributions shall be declared or paid or set apart for payment on the Common Stock in any calendar year unless dividends or distributions on the Series A Preferred Stock for such calendar year are likewise declared and paid or set apart for payment. No declared and unpaid dividends shall bear or accrue interest.
Liquidation Preference: Upon the liquidation, dissolution and winding up of the Company, whether voluntary or involuntary, the holders of the Series A Super Voting Convertible Preferred Stock then outstanding shall be entitled to, on a pro-rata basis with the holders of common stock, distributions of the assets of the Corporation, whether from capital or from earnings available for distribution to its stockholders. There were 5,000,000 shares of Series A convertible preferred stock
issued and outstanding as of September 30, 2021 and December 31, 2020. Common stock During the Nine months
ended September 30, 2021:
● Between January 2021 and March 2021, the Company issued an aggregate of 22,000 shares of common stock to two consultants of the Company for services rendered with fair value of $3,400 or an average of approximately $0.15 per share, based on the quoted trading price on the date of grants.
● Between February 2021 and March 2021, the Company received total gross proceeds of $33,750 or an average of approximately $0.08 per share, from the sale of 450,000 shares of the Company’s common stock.
● In April 2021, the Company received total gross proceeds of $14,981 or an average of approximately $0.07 per share, from the sale of 214,018 shares of the Company’s common stock. A portion of the 214,018 shares of common stock were not issued and has been recorded as common stock issuable as of September 30, 2021. In July 2021, the Company issued 150,000 shares and the balance of 64,018 shares remains to b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 - Commitments and Contingencies Operating lease In January 2018, the Company entered into a one-year
sub-lease agreement related to its leased office facilities in West Palm Beach, FL with the CEO of the Company. The lease was to
automatically be extended for successive one-year renewal terms not to exceed 5 annual renewal terms in total unless the landlord or tenant
gives a written notice of non-renewal on or before 30 days prior to expiration of the term. The lease required monthly payments of
approximately $1,136 plus sales tax and the Company was not responsible for any additional charges for common area maintenance. The monthly
rent was to increase by 2% at the end of each year. On June 30, 2021, this sub-lease agreement was terminated. On July 1, 2021, the Company entered into a one-year
lease agreement related to its leased office facilities in West Palm Beach, FL. The lease shall automatically be extended for successive
one-year renewal term not to exceed 5 annual renewal terms in total unless the landlord or tenant gives a written notice of non-renewal
on or before 30 days prior to expiration of the term. The lease currently requires monthly payments of approximately $1,500 plus
sales tax and the Company is not responsible for any additional charges for common area maintenance. The period beginning July 1, 2021
and ending August 31, 2021 will be a rent free period. The monthly rent will increase by 4% at the end of each year. In adopting ASC Topic 842, Leases (Topic 842),
the Company has elected the ‘package of practical expedients’, which permit it not to reassess under the new standard its
prior conclusions about lease identification, lease classification and initial direct costs. On January 1, 2019, upon adoption of ASC
Topic 842, the Company recorded right-of-use assets of $45,645 and total lease liabilities of $45,645 based on an incremental borrowing
rate of 12%. On July 1, 2021, upon the commencement of the new one-year lease agreement, the Company reversed the remaining balance of
the Right of Use (“ROU”) Asset and the related operating lease liability associated with the sub-lease agreement entered into
January 2018. In addition, the Company elected not to apply ASC Topic 842 to arrangements with lease terms of 12 months or less. For the respective three months ended September
30, 2021 and 2020, the Company recorded rent expense of $3,591 and $3,811 for rent under these agreements, respectively. For the respective
nine months ended September 30, 2021 and 2020, the Company recorded rent expense of $9,955 and $11,434 for rent under these agreements,
respectively. Right of Use Asset is summarized below:
As of As of December 31, 2020
(Unaudited)
Operating lease, ROU Asset $ 45,645 $ 45,645
Less: Accumulated amortization (26,265 ) (20,368 )
Reversal of remaining balance due to termination (19,381 ) -
Balance of ROU asset $ - $ 25,277 Operating lease
liability related to the ROU asset is summarized below:
As of As of December 31, 2020
(Unaudited)
Operating lease liability $ 45,645 $ 45,645
Reduction of lease liability (25,627 ) (19,802 )
Total 20,018 25,843
Less: current portion - (12,007 )
Less: reversal of remaining balance due to termination (20,018 ) -
Long term portion of lease liability $ - $ 13,836 Option agreements In November 2018, the Company entered into an
Option Agreement (the “November 2018 Option Agreement”) whereby the licensor agreed to grant an option to exclusively license
to the Company patents owned or controlled by licensor. The licensor is a University located in the state of Florida. The licensed patents
are related to technology for graphene foam coating and deicing. The option period commenced on the effective date of this November 2018
Option Agreement and expired 6 months from the effective date unless terminated by either party by giving 30 days written notice. During
the option period, the Company shall reimburse the licensor for all patent related expenses incurred during the term of this agreement
in connection with obtaining or maintaining the patent rights. The Company paid an option fee of $1,500 on the date of this agreement
which was recorded in professional and consulting fees during calendar year 2018. In May 2019, the Company entered into an amendment agreement
to extend the option period to August 2019. In October 2020, the Company entered into an exclusive licensing agreement with this licensor
(see discussion below). In March 2019, the Company entered into an Option
Agreement (the “March 2019 Option Agreement”) whereby the licensor agreed to grant an option to exclusively license to the
Company patents owned or controlled by licensor. The licensor is a University located in the state of Florida. The licensed patents are
related to technology for rechargeable battery device. The option period commenced on the effective date of this March 2019 Option Agreement
and expires 12 months from the effective date unless terminated by either party by giving 30 days written notice. During the option period,
the Company shall reimburse the licensor for all patent related expenses incurred during the term of this agreement in connection with
obtaining or maintaining the patent rights. The Company paid an option fee of $5,000 on the date of this agreement which was recorded
in professional and consulting fees during calendar year 2019. In October 2020, the Company entered into an exclusive licensing agreement
with this licensor (see discussion below). In August 2019, the Company entered into an Option
Agreement (the “August 2019 Option Agreement”) whereby the licensor agreed to grant an option to exclusively license to the
Company patents owned or controlled by licensor. The licensor is a University located in the state of Florida. The licensed patents are
related to technology for detecting melanoma cancer. The option period commenced on the effective date of this August 2019 Option Agreement
and expires in August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August 2020, the Company entered into an amendment agreement to extend the option period to August
31, 2021 unless sooner terminated by the execution of a license agreement between the parties. All other provision of this option agreement
shall remain in full force and effect and unmodified by this amendment. The option period for this option agreement has expired. In September 2019, the Company entered into an
Option Agreement (the “September 2019 Option Agreement”) whereby the licensor agreed to grant an option to exclusively license
to the Company patents owned or controlled by licensor. The licensor is a University located in the state of Florida. The licensed patents
are related to technology for self-sterilizing device using plasma fields. The option period commenced on the effective date of this September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entered into an amendment agreement to extend
the option period to September 30, 2021 unless sooner terminated by the execution of a license agreement between the parties. All other
provision of this option agreement shall remain in full force and effect and unmodified by this amendment. The option period for this
option agreement has expired. In September 2019, the Company entered into an
Option Agreement (the “September 11, 2019 Option Agreement”) whereby the licensor agreed to grant an option to exclusively
license to the Company patents owned or controlled by licensor. The licensor is a University located in the state of Florida. The licensed
patents are related to technology for low-cost disposable medical sensor for heart-attack. The option period commenced on the effective
date of this September 11,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requested the
licensor to grant the Company an extension for this option agreement. After the Company’s initial request, the Company notified
the licensor of exercising the option and request for a licensing agreement. Despite the repeated efforts from the Company, the licensor
did not respond. As a result, such option agreement has expired. In September 2019, the Company entered into an
Option Agreement (the “September 13, 2019 Option Agreement”) whereby the licensor agreed to grant an option to exclusively
license to the Company patents owned or controlled by licensor. The licensor is a University located in the state of Florida. The licensed
patents are related to technology for multifunctional oral prosthetic system. The option period commenced on the effective date of this
September 13, 2019 Option Agreement and expires in September 2020 unless terminated by the Company by giving 30 days written notice.
During the option period, the Company shall reimburse the licensor for all patent related expenses incurred during the term of this agreement
in connection with obtaining or maintaining the patent rights. The Company paid an option fee of $1,200 on the date of this agreement
which was recorded in professional and consulting fees during calendar year 2019. In July 2020, the Company requested the licensor to
grant the Company an extension for this option agreement. After the Company’s initial request, the Company notified the licensor
of exercising the option and request for a licensing agreement. Despite the repeated efforts from the Company, the licensor did not respond.
As a result, such option agreement has expired. In
October 2019, the Company entered into an Option Agreement (the “October 2019 Option Agreement”) whereby the licensor agreed
to grant an option to exclusively license to the Company patents owned or controlled by licensor. The licensor is a University located
in the state of Florida. The licensed patents are related to technology for arc melted glass piles for structural foundations. The option
period commenced on the effective date of this October 2019 Option Agreement and expires in October 2020 unless terminated by the Company
by giving 30 days written notice. During the option period, the Company shall reimburse the licensor for all patent related expenses incurred
during the term of this agreement in connection with obtaining or maintaining the patent rights up to a maximum of $3,500. The Company
paid an option fee of $1,500 on the date of this agreement which was recorded in professional and consulting fees during calendar
year 2019. In October 2020, the Company entered into an amendment agreement to extend the option period to October 15, 2021. The option
period for this option agreement has expired. Exclusive licensing agreements On October 30, 2020, the (“Effective Date”)
the Company entered into an exclusive licensing agreement with a University for the licensed patents related to the technology for graphene
foam coating and deicing. The term of this license shall continue until licensee permanently discontinue the sale of any licensed products
or unless terminated pursuant to the terms of this agreement. Licensee may grant written sublicenses to third parties. However, the licensee
shall notify the University of the initiation of the license negotiation. Licensee may terminate this agreement by giving at least sixty
days written notice to University. The University may terminate this agreement by giving the licensee at least thirty days written notice
upon the occurrence of certain events as defined in the agreement. The Company agreed to pay license issue fee of
$5,000 in two separate installments. The first installment of $1,500 shall be made within thirty days of the Effective Date and the second
installment of $3,500 at the first anniversary of the effective date. The Company paid the $1,500 first installment in November 2020. Additionally, the Company agreed to pay certain
royalty payments as follows: (i) 5.5% for Net Revenues
of licensed products; and (ii) 5.5% for Net Revenues
of licensed processes. Furthermore, the Company agrees to pay Licensor
minimum royalty payments, as follows:
Payment Year
$ 2,000 2021
$ 3,000 2022
$ 5,000 2023
$ 10,000 2024 and every year thereafter on the same date, for the life of this License Agreement. The first minimum royalty payment shall be due on December 31, 2021
for calendar year 2021. On October 30, 2020, the (“Effective Date”)
the Company entered into an exclusive licensing agreement with a University for the licensed patents related to the technology for rechargeable
battery device. The term of this license shall continue until licensee permanently discontinue the sale of any licensed products or unless
terminated pursuant to the terms of this agreement. Licensee may grant written sublicenses to third parties. However, the licensee shall
notify the University of the initiation of the license negotiation. Licensee may terminate this agreement by giving at least sixty days
written notice to University. The University may terminate this agreement by giving the licensee at least thirty days written notice upon
the occurrence of certain events as defined in the agreement. The Company agreed to pay license issue fee of
$5,000 in two separate installments. The first installment of $1,418 shall be made within thirty days of the Effective Date and the second
installment of $3,582 at the first anniversary of the effective date. The Company paid the $1,418 first installment in November 2020. Additionally, the Company agreed to pay certain
royalty payments as follows: (i) 5.5% for Net Revenues
of licensed products; and (ii) 5.5% for Net Revenues
of licensed processes. Furthermore, the Company agrees to pay Licensor
minimum royalty payments, as follows:
Payment Year
$ 2,000 2021
$ 3,000 2022
$ 5,000 2023
$ 10,000 2024 and every year thereafter on the same date, for the life of this License Agreement. The first minimum royalty payment shall be due on December 31, 2021
for calendar year 2021. Distributor agreement On January 18, 2021, The Company has executed
an Exclusive Distributor Agreement with Jarada, Inc. Ltd (“Jarada”) of Seoul Korea The Agreement appoints Jarada an
exclusive South Korean territorial distribution rights to all of the Company’s Graphene products that will be developed and made
available for worldwide commercialization. The Company shall pay Jarada 15% commission on all sales made by Jarada of the Company’s
Graphene products. The term of this agreement is for two years from the date of execution and shall automatically renewed unless either
party provides notice of termination. No sales of the Graphene products has occurred during the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The Company paid rental fees for personal housing
of $2,100 and $6,300 during the nine months ended September 30, 2021 and 2020, respectively, to an affiliated company owned by the CEO
of the Company which was recorded as compensation to the CEO and included in general and administrative expenses as reflected in the accompanying
consolidated statements of operations. In January 2018, the Company entered into a one-year
sub-lease agreement related to its leased office facilities in Palm Beach, FL with the previous CEO of the Company. The lease shall
automatically be extended for successive one-year renewal term not to exceed 5 annual renewal terms in total unless the landlord or tenant
gives a written notice of non-renewal on or before 30 days prior to expiration of the term. The lease currently requires monthly
payments of approximately $1,136 plus sales tax and the Company is not responsible for any additional charges for common area maintenance.
The monthly rent will increase by 2% at the end of each year. On July 1, 2021, the Company entered into a one-year lease agreement with
the landlord which replaces the sub-lease agreement with the previous CEO of the Company (see Note 5). On May 21, 2021, a majority of the shareholders of
the Company, voted to appoint Alysia WolfsKeil, Esq. as the Interim Chief Executive Officer and Interim Chief Financial Officer, in order
to fulfill the positions within the Company left vacant by the recent passing of Ernesto W. Letiziano, the previous CEO and CFO of the
Company. Ms. WolfsKeil is the daughter of Ernesto W. Letiziano, the previous CEO and CFO of the Company. Ms. WolfsKeil, Esq. shall have
limited powers in her positions, specifically she shall be empowered to direct all relevant services providers of the Company as they
relate to any and all such filings with the SEC, gain access and be provided banking authority over any and all bank accounts or other
trade accounts in the name of the Company, and enter into negotiations with potential third parties who may be considered potential acquisition
targets of the Company. Ms. WolfsKeil, Esq. shall serve the shorter of a) her termination by the shareholders or b) six months from the
May 21, 2021 and will received $10,000 per month. Ms. WolfsKeil was paid $10,000 on September 28, 2021 for services related to keeping
the Company’s required public filings current. As of September 30, 2021, accrued compensation to Ms. WolfsKeil amounted $33,000
(from June 21, 2021 to September 30, 2021) and was included in accounts payable and accrued expenses in the unaudit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U.S. generally accepted accounting principles (“GAAP”) for interim financial
information.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1 are not indicative of the results that may be expected
for the year ending December 31, 2021 or for any other future period. These unaudited consolidated financial statements and the unaudited
condensed notes thereto should be read in conjunction with the audited consolidated financial statements and notes thereto included in
the Company’s Form 10-K, for the year ended December 31, 2020, filed with the Securities and Exchange Commission (the “SEC”)
on March 26, 2021. The Company’s unaudited consolidated financial statements include the financial statements of its three wholly-owned
subsidiaries. All inter-company balances and transactions have been eliminated in consolidation. All wholly-owned subsidiaries were inactive
subsidiaries at September 30, 2021 and December 31, 2020 and for each of the nine months ended September 30, 2021 and 2020. </t>
        </is>
      </c>
    </row>
    <row r="5">
      <c r="A5" s="4" t="inlineStr">
        <is>
          <t>Use of estimates</t>
        </is>
      </c>
      <c r="B5" s="4" t="inlineStr">
        <is>
          <t xml:space="preserve">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equity-based instruments issued for other than cash, valuation of right-of-use assets and liabilities and the
valuation allowance on deferred tax assets. </t>
        </is>
      </c>
    </row>
    <row r="6">
      <c r="A6" s="4" t="inlineStr">
        <is>
          <t>Risks and uncertainties for development stage company</t>
        </is>
      </c>
      <c r="B6" s="4" t="inlineStr">
        <is>
          <t xml:space="preserve">Risks and uncertainties for development stage company The Company is considered to be in an early stage
since we have not commenced planned principal operations. Our activities since inception include devoting substantially all of the Company’s
efforts to business planning and development. Additionally, the Company has allocated a substantial portion of its time and investment
to the completion of the Company’s development activities to launch its marketing plan and generate revenues and to raising capital.
The Company has not generated revenue from operations and is currently in the development stage. The Company’s activities during
this early stage are subject to significant risks and uncertainties. </t>
        </is>
      </c>
    </row>
    <row r="7">
      <c r="A7" s="4" t="inlineStr">
        <is>
          <t>Cash and cash equivalents</t>
        </is>
      </c>
      <c r="B7" s="4" t="inlineStr">
        <is>
          <t xml:space="preserve">Cash and cash equivalents The Company considers all highly liquid investments
with a maturity of three months or less when acquired to be cash equivalents. The Company did not have cash equivalents as of September
30, 2021 and December 31, 2020. The Company places its cash with high credit quality financial institutions. The Company’s accounts
at these institutions are insured by the Federal Deposit Insurance Corporation (“FDIC”) up to $250,000. As of September 30,
2021,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t>
        </is>
      </c>
    </row>
    <row r="8">
      <c r="A8" s="4" t="inlineStr">
        <is>
          <t>Fair value measurements and fair value of financial instruments</t>
        </is>
      </c>
      <c r="B8" s="4" t="inlineStr">
        <is>
          <t xml:space="preserve">Fair value measurements and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 accounts payable, and accrued expenses are carried at historical cost basis, which approximates
their fair values because of the short-term nature of these instruments. </t>
        </is>
      </c>
    </row>
    <row r="9">
      <c r="A9" s="4" t="inlineStr">
        <is>
          <t>Property</t>
        </is>
      </c>
      <c r="B9" s="4" t="inlineStr">
        <is>
          <t xml:space="preserve">Property Property is carried at cost which made up of office
equipmen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The Company shall capitalize cost of property over $1,500. </t>
        </is>
      </c>
    </row>
    <row r="10">
      <c r="A10" s="4" t="inlineStr">
        <is>
          <t>Stock-based compensation</t>
        </is>
      </c>
      <c r="B10" s="4" t="inlineStr">
        <is>
          <t xml:space="preserve">Stock-based compensation The Company accounts for stock-based
compensation in accordance with ASC 718-10, “Share-Based Payment,” </t>
        </is>
      </c>
    </row>
    <row r="11">
      <c r="A11" s="4" t="inlineStr">
        <is>
          <t>Determining Fair Value Under ASC 718-10</t>
        </is>
      </c>
      <c r="B11" s="4" t="inlineStr">
        <is>
          <t xml:space="preserve">Determining Fair Value Under ASC 718-10 The Company estimates
the fair value of stock options granted using the Black-Scholes option-pricing formula. This fair value is then amortized on a straight-line
basis over the requisite service periods of the awards.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t>
        </is>
      </c>
    </row>
    <row r="12">
      <c r="A12" s="4" t="inlineStr">
        <is>
          <t>Income taxes</t>
        </is>
      </c>
      <c r="B12"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 </t>
        </is>
      </c>
    </row>
    <row r="13">
      <c r="A13" s="4" t="inlineStr">
        <is>
          <t>Research and development</t>
        </is>
      </c>
      <c r="B13" s="4" t="inlineStr">
        <is>
          <t xml:space="preserve">Research and development In accordance with ASC 730-10, “Research
and Development-Overall,” </t>
        </is>
      </c>
    </row>
    <row r="14">
      <c r="A14" s="4" t="inlineStr">
        <is>
          <t>Net loss per share of common stock</t>
        </is>
      </c>
      <c r="B14" s="4" t="inlineStr">
        <is>
          <t xml:space="preserve">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21 and December 31, 2020, the Company had 50,000,000 potentially dilutive securities outstanding related to Series A Preferred Stock,
for both periods. Those potentially dilutive common stock equivalents were excluded from the dilutive loss per share calculation as they
would be antidilutive due to the net loss. </t>
        </is>
      </c>
    </row>
    <row r="15">
      <c r="A15" s="4" t="inlineStr">
        <is>
          <t>Impairment of long-lived assets</t>
        </is>
      </c>
      <c r="B15" s="4" t="inlineStr">
        <is>
          <t xml:space="preserve">Impairment of long-lived assets In accordance with ASC
360-10, “ Long-lived assets,” </t>
        </is>
      </c>
    </row>
    <row r="16">
      <c r="A16" s="4" t="inlineStr">
        <is>
          <t>Leases</t>
        </is>
      </c>
      <c r="B16" s="4" t="inlineStr">
        <is>
          <t xml:space="preserve">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7">
      <c r="A17" s="4" t="inlineStr">
        <is>
          <t>Recent accounting pronouncements</t>
        </is>
      </c>
      <c r="B17" s="4" t="inlineStr">
        <is>
          <t xml:space="preserve">Recent accounting pronouncements Accounting standards which are not yet effective
are not expected to have a material impact on the Company’s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ight of use asset</t>
        </is>
      </c>
      <c r="B4" s="4" t="inlineStr">
        <is>
          <t xml:space="preserve">As of As of December 31, 2020
(Unaudited)
Operating lease, ROU Asset $ 45,645 $ 45,645
Less: Accumulated amortization (26,265 ) (20,368 )
Reversal of remaining balance due to termination (19,381 ) -
Balance of ROU asset $ - $ 25,277 </t>
        </is>
      </c>
    </row>
    <row r="5">
      <c r="A5" s="4" t="inlineStr">
        <is>
          <t>Schedule of operating lease liability related to the ROU asset</t>
        </is>
      </c>
      <c r="B5" s="4" t="inlineStr">
        <is>
          <t xml:space="preserve">As of As of December 31, 2020
(Unaudited)
Operating lease liability $ 45,645 $ 45,645
Reduction of lease liability (25,627 ) (19,802 )
Total 20,018 25,843
Less: current portion - (12,007 )
Less: reversal of remaining balance due to termination (20,018 ) -
Long term portion of lease liability $ - $ 13,836 </t>
        </is>
      </c>
    </row>
    <row r="6">
      <c r="A6" s="4" t="inlineStr">
        <is>
          <t>Schedule of licensor minimum royalty payments</t>
        </is>
      </c>
      <c r="B6" s="4" t="inlineStr">
        <is>
          <t xml:space="preserve">Payment Year
$ 2,000 2021
$ 3,000 2022
$ 5,000 2023
$ 10,000 2024 and every year thereafter on the same date, for the life of this License Agreement.
Payment Year
$ 2,000 2021
$ 3,000 2022
$ 5,000 2023
$ 10,000 2024 and every year thereafter on the same date, for the life of this Licen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9 Months Ended</t>
        </is>
      </c>
    </row>
    <row r="2">
      <c r="B2" s="2" t="inlineStr">
        <is>
          <t>Sep. 30, 2021</t>
        </is>
      </c>
      <c r="C2" s="2" t="inlineStr">
        <is>
          <t>Sep. 30, 2020</t>
        </is>
      </c>
    </row>
    <row r="3">
      <c r="A3" s="3" t="inlineStr">
        <is>
          <t>Going Concern [Abstract]</t>
        </is>
      </c>
    </row>
    <row r="4">
      <c r="A4" s="4" t="inlineStr">
        <is>
          <t>Net loss</t>
        </is>
      </c>
      <c r="B4" s="6" t="n">
        <v>144669</v>
      </c>
    </row>
    <row r="5">
      <c r="A5" s="4" t="inlineStr">
        <is>
          <t>Net cash used in operation</t>
        </is>
      </c>
      <c r="B5" s="6" t="n">
        <v>-92292</v>
      </c>
      <c r="C5" s="6" t="n">
        <v>-131764</v>
      </c>
    </row>
    <row r="6">
      <c r="A6" s="4" t="inlineStr">
        <is>
          <t>Accumulated deficit</t>
        </is>
      </c>
      <c r="B6" s="4" t="inlineStr">
        <is>
          <t>$7,999,193</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ummary of Significant Accounting Policies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Summary of Significant Accounting Policies (Details) [Line Items]</t>
        </is>
      </c>
    </row>
    <row r="4">
      <c r="A4" s="4" t="inlineStr">
        <is>
          <t>Federal deposit insurance corporation amount</t>
        </is>
      </c>
      <c r="B4" s="6" t="n">
        <v>250000</v>
      </c>
    </row>
    <row r="5">
      <c r="A5" s="4" t="inlineStr">
        <is>
          <t>Capitalize cost of property</t>
        </is>
      </c>
      <c r="B5" s="6" t="n">
        <v>1500</v>
      </c>
    </row>
    <row r="6">
      <c r="A6" s="4" t="inlineStr">
        <is>
          <t>Income tax benefit, percentage</t>
        </is>
      </c>
      <c r="B6" s="4" t="inlineStr">
        <is>
          <t>50.00%</t>
        </is>
      </c>
    </row>
    <row r="7">
      <c r="A7" s="4" t="inlineStr">
        <is>
          <t>Research and development costs</t>
        </is>
      </c>
      <c r="B7" s="6" t="n">
        <v>500</v>
      </c>
      <c r="C7" s="6" t="n">
        <v>3500</v>
      </c>
    </row>
    <row r="8">
      <c r="A8" s="4" t="inlineStr">
        <is>
          <t>Series A Preferred Stock [Member]</t>
        </is>
      </c>
    </row>
    <row r="9">
      <c r="A9" s="3" t="inlineStr">
        <is>
          <t>Summary of Significant Accounting Policies (Details) [Line Items]</t>
        </is>
      </c>
    </row>
    <row r="10">
      <c r="A10" s="4" t="inlineStr">
        <is>
          <t>Potentially dilutive securities outstanding (in Shares)</t>
        </is>
      </c>
      <c r="B10" s="5" t="n">
        <v>50000000</v>
      </c>
      <c r="D10" s="5" t="n">
        <v>500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Stockholders’ Equity (Details) - USD ($)</t>
        </is>
      </c>
      <c r="B1" s="2" t="inlineStr">
        <is>
          <t>1 Months Ended</t>
        </is>
      </c>
      <c r="D1" s="2" t="inlineStr">
        <is>
          <t>2 Months Ended</t>
        </is>
      </c>
      <c r="E1" s="2" t="inlineStr">
        <is>
          <t>9 Months Ended</t>
        </is>
      </c>
    </row>
    <row r="2">
      <c r="B2" s="2" t="inlineStr">
        <is>
          <t>Jul. 31, 2021</t>
        </is>
      </c>
      <c r="C2" s="2" t="inlineStr">
        <is>
          <t>Apr. 30, 2021</t>
        </is>
      </c>
      <c r="D2" s="2" t="inlineStr">
        <is>
          <t>Mar. 31, 2021</t>
        </is>
      </c>
      <c r="E2" s="2" t="inlineStr">
        <is>
          <t>Sep. 30, 2021</t>
        </is>
      </c>
      <c r="F2" s="2" t="inlineStr">
        <is>
          <t>Dec. 31, 2020</t>
        </is>
      </c>
      <c r="G2" s="2" t="inlineStr">
        <is>
          <t>Mar. 14, 2007</t>
        </is>
      </c>
    </row>
    <row r="3">
      <c r="A3" s="3" t="inlineStr">
        <is>
          <t>Stockholders’ Equity (Details) [Line Items]</t>
        </is>
      </c>
    </row>
    <row r="4">
      <c r="A4" s="4" t="inlineStr">
        <is>
          <t>Common stock, shares authorized</t>
        </is>
      </c>
      <c r="E4" s="5" t="n">
        <v>100000000</v>
      </c>
      <c r="F4" s="5" t="n">
        <v>100000000</v>
      </c>
    </row>
    <row r="5">
      <c r="A5" s="4" t="inlineStr">
        <is>
          <t>Preferred stock, shares authorized</t>
        </is>
      </c>
      <c r="E5" s="5" t="n">
        <v>50000000</v>
      </c>
      <c r="F5" s="5" t="n">
        <v>50000000</v>
      </c>
    </row>
    <row r="6">
      <c r="A6" s="4" t="inlineStr">
        <is>
          <t>Voting and conversion, description</t>
        </is>
      </c>
      <c r="E6" s="4" t="inlineStr">
        <is>
          <t>Each share shall be convertible into ten (10) shares of common stock. The Company may redeem at $0.10 per share with 30 days’ notice.</t>
        </is>
      </c>
    </row>
    <row r="7">
      <c r="A7" s="4" t="inlineStr">
        <is>
          <t>Common Stock [Member]</t>
        </is>
      </c>
    </row>
    <row r="8">
      <c r="A8" s="3" t="inlineStr">
        <is>
          <t>Stockholders’ Equity (Details) [Line Items]</t>
        </is>
      </c>
    </row>
    <row r="9">
      <c r="A9" s="4" t="inlineStr">
        <is>
          <t>Stockholders equity deficit, description</t>
        </is>
      </c>
      <c r="E9" s="4" t="inlineStr">
        <is>
          <t>●Between January 2021 and March 2021, the Company issued an aggregate of 22,000 shares of common stock to two consultants of the Company for services rendered with fair value of $3,400 or an average of approximately $0.15 per share, based on the quoted trading price on the date of grants.</t>
        </is>
      </c>
    </row>
    <row r="10">
      <c r="A10" s="4" t="inlineStr">
        <is>
          <t>Total gross proceeds (in Dollars)</t>
        </is>
      </c>
      <c r="C10" s="6" t="n">
        <v>14981</v>
      </c>
      <c r="D10" s="6" t="n">
        <v>33750</v>
      </c>
    </row>
    <row r="11">
      <c r="A11" s="4" t="inlineStr">
        <is>
          <t>Average share price (in Dollars per share)</t>
        </is>
      </c>
      <c r="C11" s="8" t="n">
        <v>0.07000000000000001</v>
      </c>
      <c r="D11" s="8" t="n">
        <v>0.08</v>
      </c>
    </row>
    <row r="12">
      <c r="A12" s="4" t="inlineStr">
        <is>
          <t>Sale of common stock</t>
        </is>
      </c>
      <c r="C12" s="5" t="n">
        <v>214018</v>
      </c>
      <c r="D12" s="5" t="n">
        <v>450000</v>
      </c>
    </row>
    <row r="13">
      <c r="A13" s="4" t="inlineStr">
        <is>
          <t>Issuance of common stock</t>
        </is>
      </c>
      <c r="E13" s="5" t="n">
        <v>214018</v>
      </c>
    </row>
    <row r="14">
      <c r="A14" s="4" t="inlineStr">
        <is>
          <t>Shares issued</t>
        </is>
      </c>
      <c r="B14" s="5" t="n">
        <v>150000</v>
      </c>
    </row>
    <row r="15">
      <c r="A15" s="4" t="inlineStr">
        <is>
          <t>Common stock remaining shares to be issued</t>
        </is>
      </c>
      <c r="B15" s="5" t="n">
        <v>64018</v>
      </c>
    </row>
    <row r="16">
      <c r="A16" s="4" t="inlineStr">
        <is>
          <t>Series A Super Voting Preferred Stock [Member]</t>
        </is>
      </c>
    </row>
    <row r="17">
      <c r="A17" s="3" t="inlineStr">
        <is>
          <t>Stockholders’ Equity (Details) [Line Items]</t>
        </is>
      </c>
    </row>
    <row r="18">
      <c r="A18" s="4" t="inlineStr">
        <is>
          <t>Preferred stock, shares authorized</t>
        </is>
      </c>
      <c r="G18" s="5" t="n">
        <v>50000000</v>
      </c>
    </row>
    <row r="19">
      <c r="A19" s="4" t="inlineStr">
        <is>
          <t>Designated convertible preferred shares</t>
        </is>
      </c>
      <c r="G19" s="5" t="n">
        <v>5000000</v>
      </c>
    </row>
    <row r="20">
      <c r="A20" s="4" t="inlineStr">
        <is>
          <t>Preferred stock, par value (in Dollars per share)</t>
        </is>
      </c>
      <c r="G20" s="6" t="n">
        <v>1</v>
      </c>
    </row>
    <row r="21">
      <c r="A21" s="4" t="inlineStr">
        <is>
          <t>Series A Convertible Preferred Stock [Member]</t>
        </is>
      </c>
    </row>
    <row r="22">
      <c r="A22" s="3" t="inlineStr">
        <is>
          <t>Stockholders’ Equity (Details) [Line Items]</t>
        </is>
      </c>
    </row>
    <row r="23">
      <c r="A23" s="4" t="inlineStr">
        <is>
          <t>Preferred stock, shares authorized</t>
        </is>
      </c>
      <c r="E23" s="5" t="n">
        <v>5000000</v>
      </c>
      <c r="F23" s="5" t="n">
        <v>5000000</v>
      </c>
    </row>
    <row r="24">
      <c r="A24" s="4" t="inlineStr">
        <is>
          <t>Preferred stock, shares issued</t>
        </is>
      </c>
      <c r="E24" s="5" t="n">
        <v>5000000</v>
      </c>
      <c r="F24" s="5" t="n">
        <v>5000000</v>
      </c>
    </row>
    <row r="25">
      <c r="A25" s="4" t="inlineStr">
        <is>
          <t>Preferred stock, shares outstanding</t>
        </is>
      </c>
      <c r="E25" s="5" t="n">
        <v>5000000</v>
      </c>
      <c r="F25" s="5" t="n">
        <v>50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Commitments and Contingencies (Details) - USD ($)</t>
        </is>
      </c>
      <c r="B1" s="2" t="inlineStr">
        <is>
          <t>Jan. 01, 2019</t>
        </is>
      </c>
      <c r="C1" s="2" t="inlineStr">
        <is>
          <t>Nov. 30, 2020</t>
        </is>
      </c>
      <c r="D1" s="2" t="inlineStr">
        <is>
          <t>Sep. 30, 2021</t>
        </is>
      </c>
      <c r="E1" s="2" t="inlineStr">
        <is>
          <t>Sep. 30, 2020</t>
        </is>
      </c>
      <c r="F1" s="2" t="inlineStr">
        <is>
          <t>Sep. 30, 2021</t>
        </is>
      </c>
      <c r="G1" s="2" t="inlineStr">
        <is>
          <t>Sep. 30, 2020</t>
        </is>
      </c>
      <c r="H1" s="2" t="inlineStr">
        <is>
          <t>Dec. 31, 2019</t>
        </is>
      </c>
      <c r="I1" s="2" t="inlineStr">
        <is>
          <t>Dec. 31, 2018</t>
        </is>
      </c>
    </row>
    <row r="2">
      <c r="A2" s="3" t="inlineStr">
        <is>
          <t>Commitments and Contingencies (Details) [Line Items]</t>
        </is>
      </c>
    </row>
    <row r="3">
      <c r="A3" s="4" t="inlineStr">
        <is>
          <t>Additional charges</t>
        </is>
      </c>
      <c r="F3" s="6" t="n">
        <v>1136</v>
      </c>
    </row>
    <row r="4">
      <c r="A4" s="4" t="inlineStr">
        <is>
          <t>Monthly rent</t>
        </is>
      </c>
      <c r="F4" s="4" t="inlineStr">
        <is>
          <t>2.00%</t>
        </is>
      </c>
    </row>
    <row r="5">
      <c r="A5" s="4" t="inlineStr">
        <is>
          <t>Lease payments</t>
        </is>
      </c>
      <c r="F5" s="6" t="n">
        <v>1500</v>
      </c>
    </row>
    <row r="6">
      <c r="A6" s="4" t="inlineStr">
        <is>
          <t>Increase by rent percentage</t>
        </is>
      </c>
      <c r="D6" s="4" t="inlineStr">
        <is>
          <t>4.00%</t>
        </is>
      </c>
      <c r="F6" s="4" t="inlineStr">
        <is>
          <t>4.00%</t>
        </is>
      </c>
    </row>
    <row r="7">
      <c r="A7" s="4" t="inlineStr">
        <is>
          <t>Incremental borrowing rate</t>
        </is>
      </c>
      <c r="B7" s="4" t="inlineStr">
        <is>
          <t>12.00%</t>
        </is>
      </c>
    </row>
    <row r="8">
      <c r="A8" s="4" t="inlineStr">
        <is>
          <t>Aggregate rent</t>
        </is>
      </c>
      <c r="D8" s="6" t="n">
        <v>3591</v>
      </c>
      <c r="E8" s="6" t="n">
        <v>3811</v>
      </c>
      <c r="F8" s="6" t="n">
        <v>9955</v>
      </c>
      <c r="G8" s="6" t="n">
        <v>11434</v>
      </c>
    </row>
    <row r="9">
      <c r="A9" s="4" t="inlineStr">
        <is>
          <t>Professional and consulting fees</t>
        </is>
      </c>
      <c r="D9" s="6" t="n">
        <v>28540</v>
      </c>
      <c r="E9" s="6" t="n">
        <v>23437</v>
      </c>
      <c r="F9" s="5" t="n">
        <v>61847</v>
      </c>
      <c r="G9" s="6" t="n">
        <v>274274</v>
      </c>
    </row>
    <row r="10">
      <c r="A10" s="4" t="inlineStr">
        <is>
          <t>Payment of license issue fee</t>
        </is>
      </c>
      <c r="F10" s="6" t="n">
        <v>5000</v>
      </c>
    </row>
    <row r="11">
      <c r="A11" s="4" t="inlineStr">
        <is>
          <t>Commission percentage</t>
        </is>
      </c>
      <c r="F11" s="4" t="inlineStr">
        <is>
          <t>15.00%</t>
        </is>
      </c>
    </row>
    <row r="12">
      <c r="A12" s="4" t="inlineStr">
        <is>
          <t>ASC Topic 842 [Member]</t>
        </is>
      </c>
    </row>
    <row r="13">
      <c r="A13" s="3" t="inlineStr">
        <is>
          <t>Commitments and Contingencies (Details) [Line Items]</t>
        </is>
      </c>
    </row>
    <row r="14">
      <c r="A14" s="4" t="inlineStr">
        <is>
          <t>Right-of-use assets</t>
        </is>
      </c>
      <c r="B14" s="6" t="n">
        <v>45645</v>
      </c>
    </row>
    <row r="15">
      <c r="A15" s="4" t="inlineStr">
        <is>
          <t>Total lease liabilities</t>
        </is>
      </c>
      <c r="B15" s="6" t="n">
        <v>45645</v>
      </c>
    </row>
    <row r="16">
      <c r="A16" s="4" t="inlineStr">
        <is>
          <t>November 2018 Option Agreement [Member]</t>
        </is>
      </c>
    </row>
    <row r="17">
      <c r="A17" s="3" t="inlineStr">
        <is>
          <t>Commitments and Contingencies (Details) [Line Items]</t>
        </is>
      </c>
    </row>
    <row r="18">
      <c r="A18" s="4" t="inlineStr">
        <is>
          <t>Professional and consulting fees</t>
        </is>
      </c>
      <c r="I18" s="6" t="n">
        <v>1500</v>
      </c>
    </row>
    <row r="19">
      <c r="A19" s="4" t="inlineStr">
        <is>
          <t>March 2019 Option Agreement [Member]</t>
        </is>
      </c>
    </row>
    <row r="20">
      <c r="A20" s="3" t="inlineStr">
        <is>
          <t>Commitments and Contingencies (Details) [Line Items]</t>
        </is>
      </c>
    </row>
    <row r="21">
      <c r="A21" s="4" t="inlineStr">
        <is>
          <t>Professional and consulting fees</t>
        </is>
      </c>
      <c r="H21" s="6" t="n">
        <v>5000</v>
      </c>
    </row>
    <row r="22">
      <c r="A22" s="4" t="inlineStr">
        <is>
          <t>August 2019 Option Agreement [Member]</t>
        </is>
      </c>
    </row>
    <row r="23">
      <c r="A23" s="3" t="inlineStr">
        <is>
          <t>Commitments and Contingencies (Details) [Line Items]</t>
        </is>
      </c>
    </row>
    <row r="24">
      <c r="A24" s="4" t="inlineStr">
        <is>
          <t>Professional and consulting fees</t>
        </is>
      </c>
      <c r="H24" s="5" t="n">
        <v>1200</v>
      </c>
    </row>
    <row r="25">
      <c r="A25" s="4" t="inlineStr">
        <is>
          <t>September 2019 Option Agreement [Member]</t>
        </is>
      </c>
    </row>
    <row r="26">
      <c r="A26" s="3" t="inlineStr">
        <is>
          <t>Commitments and Contingencies (Details) [Line Items]</t>
        </is>
      </c>
    </row>
    <row r="27">
      <c r="A27" s="4" t="inlineStr">
        <is>
          <t>Professional and consulting fees</t>
        </is>
      </c>
      <c r="H27" s="5" t="n">
        <v>1200</v>
      </c>
    </row>
    <row r="28">
      <c r="A28" s="4" t="inlineStr">
        <is>
          <t>September 11, 2019 Option Agreement [Member]</t>
        </is>
      </c>
    </row>
    <row r="29">
      <c r="A29" s="3" t="inlineStr">
        <is>
          <t>Commitments and Contingencies (Details) [Line Items]</t>
        </is>
      </c>
    </row>
    <row r="30">
      <c r="A30" s="4" t="inlineStr">
        <is>
          <t>Professional and consulting fees</t>
        </is>
      </c>
      <c r="H30" s="5" t="n">
        <v>1200</v>
      </c>
    </row>
    <row r="31">
      <c r="A31" s="4" t="inlineStr">
        <is>
          <t>September 13, 2019 Option Agreement [Member]</t>
        </is>
      </c>
    </row>
    <row r="32">
      <c r="A32" s="3" t="inlineStr">
        <is>
          <t>Commitments and Contingencies (Details) [Line Items]</t>
        </is>
      </c>
    </row>
    <row r="33">
      <c r="A33" s="4" t="inlineStr">
        <is>
          <t>Professional and consulting fees</t>
        </is>
      </c>
      <c r="H33" s="5" t="n">
        <v>1200</v>
      </c>
    </row>
    <row r="34">
      <c r="A34" s="4" t="inlineStr">
        <is>
          <t>October 2019 Option Agreement [Member]</t>
        </is>
      </c>
    </row>
    <row r="35">
      <c r="A35" s="3" t="inlineStr">
        <is>
          <t>Commitments and Contingencies (Details) [Line Items]</t>
        </is>
      </c>
    </row>
    <row r="36">
      <c r="A36" s="4" t="inlineStr">
        <is>
          <t>Professional and consulting fees</t>
        </is>
      </c>
      <c r="H36" s="6" t="n">
        <v>1500</v>
      </c>
    </row>
    <row r="37">
      <c r="A37" s="4" t="inlineStr">
        <is>
          <t>Professional and consulting fees</t>
        </is>
      </c>
      <c r="F37" s="4" t="inlineStr">
        <is>
          <t>During the option period, the Company shall reimburse the licensor for all patent related expenses incurred
during the term of this agreement in connection with obtaining or maintaining the patent rights up to a maximum of $3,500.</t>
        </is>
      </c>
    </row>
    <row r="38">
      <c r="A38" s="4" t="inlineStr">
        <is>
          <t>First Installment [Member]</t>
        </is>
      </c>
    </row>
    <row r="39">
      <c r="A39" s="3" t="inlineStr">
        <is>
          <t>Commitments and Contingencies (Details) [Line Items]</t>
        </is>
      </c>
    </row>
    <row r="40">
      <c r="A40" s="4" t="inlineStr">
        <is>
          <t>Payment of license issue fee</t>
        </is>
      </c>
      <c r="C40" s="6" t="n">
        <v>1418</v>
      </c>
      <c r="F40" s="6" t="n">
        <v>1418</v>
      </c>
    </row>
    <row r="41">
      <c r="A41" s="4" t="inlineStr">
        <is>
          <t>Royalty payment, description</t>
        </is>
      </c>
      <c r="F41" s="4" t="inlineStr">
        <is>
          <t xml:space="preserve">(i) 5.5% for Net Revenues
of licensed products; and (ii) 5.5% for Net Revenues
of licensed processes. </t>
        </is>
      </c>
    </row>
    <row r="42">
      <c r="A42" s="4" t="inlineStr">
        <is>
          <t>Second Installment [Member]</t>
        </is>
      </c>
    </row>
    <row r="43">
      <c r="A43" s="3" t="inlineStr">
        <is>
          <t>Commitments and Contingencies (Details) [Line Items]</t>
        </is>
      </c>
    </row>
    <row r="44">
      <c r="A44" s="4" t="inlineStr">
        <is>
          <t>Payment of license issue fee</t>
        </is>
      </c>
      <c r="F44" s="6" t="n">
        <v>3582</v>
      </c>
    </row>
    <row r="45">
      <c r="A45" s="4" t="inlineStr">
        <is>
          <t>Exclusive Licensing Agreements [Member] | First Installment [Member]</t>
        </is>
      </c>
    </row>
    <row r="46">
      <c r="A46" s="3" t="inlineStr">
        <is>
          <t>Commitments and Contingencies (Details) [Line Items]</t>
        </is>
      </c>
    </row>
    <row r="47">
      <c r="A47" s="4" t="inlineStr">
        <is>
          <t>Payment of license issue fee</t>
        </is>
      </c>
      <c r="C47" s="6" t="n">
        <v>1500</v>
      </c>
      <c r="F47" s="5" t="n">
        <v>1500</v>
      </c>
    </row>
    <row r="48">
      <c r="A48" s="4" t="inlineStr">
        <is>
          <t>Exclusive Licensing Agreements [Member] | Second Installment [Member]</t>
        </is>
      </c>
    </row>
    <row r="49">
      <c r="A49" s="3" t="inlineStr">
        <is>
          <t>Commitments and Contingencies (Details) [Line Items]</t>
        </is>
      </c>
    </row>
    <row r="50">
      <c r="A50" s="4" t="inlineStr">
        <is>
          <t>Payment of license issue fee</t>
        </is>
      </c>
      <c r="F50" s="6" t="n">
        <v>3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 of use asset - USD ($)</t>
        </is>
      </c>
      <c r="B1" s="2" t="inlineStr">
        <is>
          <t>Sep. 30, 2021</t>
        </is>
      </c>
      <c r="C1" s="2" t="inlineStr">
        <is>
          <t>Dec. 31, 2020</t>
        </is>
      </c>
    </row>
    <row r="2">
      <c r="A2" s="3" t="inlineStr">
        <is>
          <t>Schedule of right of use asset [Abstract]</t>
        </is>
      </c>
    </row>
    <row r="3">
      <c r="A3" s="4" t="inlineStr">
        <is>
          <t>Operating lease, ROU Asset</t>
        </is>
      </c>
      <c r="B3" s="6" t="n">
        <v>45645</v>
      </c>
      <c r="C3" s="6" t="n">
        <v>45645</v>
      </c>
    </row>
    <row r="4">
      <c r="A4" s="4" t="inlineStr">
        <is>
          <t>Less: Accumulated amortization</t>
        </is>
      </c>
      <c r="B4" s="5" t="n">
        <v>-26265</v>
      </c>
      <c r="C4" s="5" t="n">
        <v>-20368</v>
      </c>
    </row>
    <row r="5">
      <c r="A5" s="4" t="inlineStr">
        <is>
          <t>Reversal of remaining balance due to termination</t>
        </is>
      </c>
      <c r="B5" s="5" t="n">
        <v>-19381</v>
      </c>
    </row>
    <row r="6">
      <c r="A6" s="4" t="inlineStr">
        <is>
          <t>Balance of ROU asset</t>
        </is>
      </c>
      <c r="B6" s="4" t="inlineStr">
        <is>
          <t xml:space="preserve"> </t>
        </is>
      </c>
      <c r="C6" s="6" t="n">
        <v>252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79932</v>
      </c>
      <c r="C3" s="6" t="n">
        <v>123493</v>
      </c>
    </row>
    <row r="4">
      <c r="A4" s="4" t="inlineStr">
        <is>
          <t>Prepaid expenses and other current assets</t>
        </is>
      </c>
      <c r="B4" s="5" t="n">
        <v>3097</v>
      </c>
      <c r="C4" s="5" t="n">
        <v>382</v>
      </c>
    </row>
    <row r="5">
      <c r="A5" s="4" t="inlineStr">
        <is>
          <t>Total Current Assets</t>
        </is>
      </c>
      <c r="B5" s="5" t="n">
        <v>83029</v>
      </c>
      <c r="C5" s="5" t="n">
        <v>123875</v>
      </c>
    </row>
    <row r="6">
      <c r="A6" s="3" t="inlineStr">
        <is>
          <t>NON-CURRENT ASSETS:</t>
        </is>
      </c>
    </row>
    <row r="7">
      <c r="A7" s="4" t="inlineStr">
        <is>
          <t>Operating lease right-of-use asset, net</t>
        </is>
      </c>
      <c r="B7" s="4" t="inlineStr">
        <is>
          <t xml:space="preserve"> </t>
        </is>
      </c>
      <c r="C7" s="5" t="n">
        <v>25277</v>
      </c>
    </row>
    <row r="8">
      <c r="A8" s="4" t="inlineStr">
        <is>
          <t>TOTAL ASSETS</t>
        </is>
      </c>
      <c r="B8" s="5" t="n">
        <v>83029</v>
      </c>
      <c r="C8" s="5" t="n">
        <v>149152</v>
      </c>
    </row>
    <row r="9">
      <c r="A9" s="3" t="inlineStr">
        <is>
          <t>CURRENT LIABILITIES:</t>
        </is>
      </c>
    </row>
    <row r="10">
      <c r="A10" s="4" t="inlineStr">
        <is>
          <t>Accounts payable and accrued expenses</t>
        </is>
      </c>
      <c r="B10" s="5" t="n">
        <v>71345</v>
      </c>
      <c r="C10" s="5" t="n">
        <v>19087</v>
      </c>
    </row>
    <row r="11">
      <c r="A11" s="4" t="inlineStr">
        <is>
          <t>Operating lease obligation - current portion</t>
        </is>
      </c>
      <c r="B11" s="4" t="inlineStr">
        <is>
          <t xml:space="preserve"> </t>
        </is>
      </c>
      <c r="C11" s="5" t="n">
        <v>12007</v>
      </c>
    </row>
    <row r="12">
      <c r="A12" s="4" t="inlineStr">
        <is>
          <t>Total Current Liabilities</t>
        </is>
      </c>
      <c r="B12" s="5" t="n">
        <v>71345</v>
      </c>
      <c r="C12" s="5" t="n">
        <v>31094</v>
      </c>
    </row>
    <row r="13">
      <c r="A13" s="3" t="inlineStr">
        <is>
          <t>LONG-TERM LIABILITIES:</t>
        </is>
      </c>
    </row>
    <row r="14">
      <c r="A14" s="4" t="inlineStr">
        <is>
          <t>Operating lease obligation - long-term portion</t>
        </is>
      </c>
      <c r="B14" s="4" t="inlineStr">
        <is>
          <t xml:space="preserve"> </t>
        </is>
      </c>
      <c r="C14" s="5" t="n">
        <v>13836</v>
      </c>
    </row>
    <row r="15">
      <c r="A15" s="4" t="inlineStr">
        <is>
          <t>Total Liabilities</t>
        </is>
      </c>
      <c r="B15" s="5" t="n">
        <v>71345</v>
      </c>
      <c r="C15" s="5" t="n">
        <v>44930</v>
      </c>
    </row>
    <row r="16">
      <c r="A16" s="4" t="inlineStr">
        <is>
          <t>Commitments and Contingencies (see Note 5)</t>
        </is>
      </c>
      <c r="B16" s="4" t="inlineStr">
        <is>
          <t xml:space="preserve"> </t>
        </is>
      </c>
      <c r="C16" s="4" t="inlineStr">
        <is>
          <t xml:space="preserve"> </t>
        </is>
      </c>
    </row>
    <row r="17">
      <c r="A17" s="3" t="inlineStr">
        <is>
          <t>STOCKHOLDERS’ EQUITY:</t>
        </is>
      </c>
    </row>
    <row r="18">
      <c r="A18" s="4" t="inlineStr">
        <is>
          <t>Preferred stock, $0.001 par value; 50,000,000 shares authorized;</t>
        </is>
      </c>
      <c r="B18" s="4" t="inlineStr">
        <is>
          <t xml:space="preserve"> </t>
        </is>
      </c>
      <c r="C18" s="4" t="inlineStr">
        <is>
          <t xml:space="preserve"> </t>
        </is>
      </c>
    </row>
    <row r="19">
      <c r="A19" s="4" t="inlineStr">
        <is>
          <t>Convertible Series A Preferred stock ($0.001 Par Value; 5,000,000 Shares Designated; 5,000,000 issued and outstanding)</t>
        </is>
      </c>
      <c r="B19" s="5" t="n">
        <v>5000</v>
      </c>
      <c r="C19" s="5" t="n">
        <v>5000</v>
      </c>
    </row>
    <row r="20">
      <c r="A20" s="4" t="inlineStr">
        <is>
          <t>Common stock, $0.001 par value: 100,000,000 shares authorized; 20,535,982 and 19,913,982 shares issued and outstanding at September 30, 2021 and December 31, 2020, respectively</t>
        </is>
      </c>
      <c r="B20" s="5" t="n">
        <v>20536</v>
      </c>
      <c r="C20" s="5" t="n">
        <v>19914</v>
      </c>
    </row>
    <row r="21">
      <c r="A21" s="4" t="inlineStr">
        <is>
          <t>Common stock issuable (64,018 and 0 shares as of September 30, 2021 and December 31, 2020, respectively)</t>
        </is>
      </c>
      <c r="B21" s="5" t="n">
        <v>64</v>
      </c>
      <c r="C21" s="4" t="inlineStr">
        <is>
          <t xml:space="preserve"> </t>
        </is>
      </c>
    </row>
    <row r="22">
      <c r="A22" s="4" t="inlineStr">
        <is>
          <t>Additional paid in capital</t>
        </is>
      </c>
      <c r="B22" s="5" t="n">
        <v>7985277</v>
      </c>
      <c r="C22" s="5" t="n">
        <v>7933832</v>
      </c>
    </row>
    <row r="23">
      <c r="A23" s="4" t="inlineStr">
        <is>
          <t>Accumulated deficit</t>
        </is>
      </c>
      <c r="B23" s="5" t="n">
        <v>-7999193</v>
      </c>
      <c r="C23" s="5" t="n">
        <v>-7854524</v>
      </c>
    </row>
    <row r="24">
      <c r="A24" s="4" t="inlineStr">
        <is>
          <t>Total Stockholders’ Equity</t>
        </is>
      </c>
      <c r="B24" s="5" t="n">
        <v>11684</v>
      </c>
      <c r="C24" s="5" t="n">
        <v>104222</v>
      </c>
    </row>
    <row r="25">
      <c r="A25" s="4" t="inlineStr">
        <is>
          <t>TOTAL LIABILITIES AND STOCKHOLDERS’ EQUITY</t>
        </is>
      </c>
      <c r="B25" s="6" t="n">
        <v>83029</v>
      </c>
      <c r="C25" s="6" t="n">
        <v>149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operating lease liability related to the ROU asset - USD ($)</t>
        </is>
      </c>
      <c r="B1" s="2" t="inlineStr">
        <is>
          <t>9 Months Ended</t>
        </is>
      </c>
    </row>
    <row r="2">
      <c r="B2" s="2" t="inlineStr">
        <is>
          <t>Sep. 30, 2021</t>
        </is>
      </c>
      <c r="C2" s="2" t="inlineStr">
        <is>
          <t>Dec. 31, 2020</t>
        </is>
      </c>
    </row>
    <row r="3">
      <c r="A3" s="3" t="inlineStr">
        <is>
          <t>Schedule of operating lease liability related to the ROU asset [Abstract]</t>
        </is>
      </c>
    </row>
    <row r="4">
      <c r="A4" s="4" t="inlineStr">
        <is>
          <t>Operating lease liability</t>
        </is>
      </c>
      <c r="B4" s="6" t="n">
        <v>45645</v>
      </c>
      <c r="C4" s="6" t="n">
        <v>45645</v>
      </c>
    </row>
    <row r="5">
      <c r="A5" s="4" t="inlineStr">
        <is>
          <t>Reduction of lease liability</t>
        </is>
      </c>
      <c r="B5" s="5" t="n">
        <v>-25627</v>
      </c>
      <c r="C5" s="5" t="n">
        <v>-19802</v>
      </c>
    </row>
    <row r="6">
      <c r="A6" s="4" t="inlineStr">
        <is>
          <t>Total</t>
        </is>
      </c>
      <c r="B6" s="5" t="n">
        <v>20018</v>
      </c>
      <c r="C6" s="5" t="n">
        <v>25843</v>
      </c>
    </row>
    <row r="7">
      <c r="A7" s="4" t="inlineStr">
        <is>
          <t>Less: current portion</t>
        </is>
      </c>
      <c r="C7" s="5" t="n">
        <v>-12007</v>
      </c>
    </row>
    <row r="8">
      <c r="A8" s="4" t="inlineStr">
        <is>
          <t>Less: reversal of remaining balance due to termination</t>
        </is>
      </c>
      <c r="B8" s="6" t="n">
        <v>-20018</v>
      </c>
    </row>
    <row r="9">
      <c r="A9" s="4" t="inlineStr">
        <is>
          <t>Long term portion of lease liability</t>
        </is>
      </c>
      <c r="C9" s="6" t="n">
        <v>1383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licensor minimum royalty payments</t>
        </is>
      </c>
      <c r="B1" s="2" t="inlineStr">
        <is>
          <t>Sep. 30, 2021USD ($)</t>
        </is>
      </c>
    </row>
    <row r="2">
      <c r="A2" s="4" t="inlineStr">
        <is>
          <t>First Installment [Member]</t>
        </is>
      </c>
    </row>
    <row r="3">
      <c r="A3" s="3" t="inlineStr">
        <is>
          <t>Commitments and Contingencies (Details) - Schedule of licensor minimum royalty payments [Line Items]</t>
        </is>
      </c>
    </row>
    <row r="4">
      <c r="A4" s="4" t="inlineStr">
        <is>
          <t>2021</t>
        </is>
      </c>
      <c r="B4" s="6" t="n">
        <v>2000</v>
      </c>
    </row>
    <row r="5">
      <c r="A5" s="4" t="inlineStr">
        <is>
          <t>2022</t>
        </is>
      </c>
      <c r="B5" s="5" t="n">
        <v>3000</v>
      </c>
    </row>
    <row r="6">
      <c r="A6" s="4" t="inlineStr">
        <is>
          <t>2023</t>
        </is>
      </c>
      <c r="B6" s="5" t="n">
        <v>5000</v>
      </c>
    </row>
    <row r="7">
      <c r="A7" s="4" t="inlineStr">
        <is>
          <t>2024 and every year thereafter on the same date, for the life of this License Agreement.</t>
        </is>
      </c>
      <c r="B7" s="5" t="n">
        <v>10000</v>
      </c>
    </row>
    <row r="8">
      <c r="A8" s="4" t="inlineStr">
        <is>
          <t>Second Installment [Member]</t>
        </is>
      </c>
    </row>
    <row r="9">
      <c r="A9" s="3" t="inlineStr">
        <is>
          <t>Commitments and Contingencies (Details) - Schedule of licensor minimum royalty payments [Line Items]</t>
        </is>
      </c>
    </row>
    <row r="10">
      <c r="A10" s="4" t="inlineStr">
        <is>
          <t>2021</t>
        </is>
      </c>
      <c r="B10" s="5" t="n">
        <v>2000</v>
      </c>
    </row>
    <row r="11">
      <c r="A11" s="4" t="inlineStr">
        <is>
          <t>2022</t>
        </is>
      </c>
      <c r="B11" s="5" t="n">
        <v>3000</v>
      </c>
    </row>
    <row r="12">
      <c r="A12" s="4" t="inlineStr">
        <is>
          <t>2023</t>
        </is>
      </c>
      <c r="B12" s="5" t="n">
        <v>5000</v>
      </c>
    </row>
    <row r="13">
      <c r="A13" s="4" t="inlineStr">
        <is>
          <t>2024 and every year thereafter on the same date, for the life of this License Agreement.</t>
        </is>
      </c>
      <c r="B13" s="6" t="n">
        <v>1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80" customWidth="1" min="2" max="2"/>
    <col width="80" customWidth="1" min="3" max="3"/>
    <col width="15" customWidth="1" min="4" max="4"/>
    <col width="14" customWidth="1" min="5" max="5"/>
  </cols>
  <sheetData>
    <row r="1">
      <c r="A1" s="1" t="inlineStr">
        <is>
          <t>Related Party Transactions (Details) - USD ($)</t>
        </is>
      </c>
      <c r="B1" s="2" t="inlineStr">
        <is>
          <t>1 Months Ended</t>
        </is>
      </c>
      <c r="D1" s="2" t="inlineStr">
        <is>
          <t>9 Months Ended</t>
        </is>
      </c>
    </row>
    <row r="2">
      <c r="B2" s="2" t="inlineStr">
        <is>
          <t>May 21, 2021</t>
        </is>
      </c>
      <c r="C2" s="2" t="inlineStr">
        <is>
          <t>Jan. 31, 2018</t>
        </is>
      </c>
      <c r="D2" s="2" t="inlineStr">
        <is>
          <t>Sep. 30, 2021</t>
        </is>
      </c>
      <c r="E2" s="2" t="inlineStr">
        <is>
          <t>Sep. 30, 2020</t>
        </is>
      </c>
    </row>
    <row r="3">
      <c r="A3" s="3" t="inlineStr">
        <is>
          <t>Related Party Transactions [Abstract]</t>
        </is>
      </c>
    </row>
    <row r="4">
      <c r="A4" s="4" t="inlineStr">
        <is>
          <t>Rental fees</t>
        </is>
      </c>
      <c r="D4" s="6" t="n">
        <v>2100</v>
      </c>
      <c r="E4" s="6" t="n">
        <v>6300</v>
      </c>
    </row>
    <row r="5">
      <c r="A5" s="4" t="inlineStr">
        <is>
          <t>Sub-lease agreement, description</t>
        </is>
      </c>
      <c r="C5" s="4" t="inlineStr">
        <is>
          <t>the Company entered into a one-year
sub-lease agreement related to its leased office facilities in Palm Beach, FL with the previous CEO of the Company. The lease shall
automatically be extended for successive one-year renewal term not to exceed 5 annual renewal terms in total unless the landlord or tenant
gives a written notice of non-renewal on or before 30 days prior to expiration of the term. The lease currently requires monthly
payments of approximately $1,136 plus sales tax and the Company is not responsible for any additional charges for common area maintenance.
The monthly rent will increase by 2% at the end of each year. On July 1, 2021, the Company entered into a one-year lease agreement with
the landlord which replaces the sub-lease agreement with the previous CEO of the Company (see Note 5).</t>
        </is>
      </c>
    </row>
    <row r="6">
      <c r="A6" s="4" t="inlineStr">
        <is>
          <t>Related party transaction, description</t>
        </is>
      </c>
      <c r="B6" s="4" t="inlineStr">
        <is>
          <t>a majority of the shareholders of
the Company, voted to appoint Alysia WolfsKeil, Esq. as the Interim Chief Executive Officer and Interim Chief Financial Officer, in order
to fulfill the positions within the Company left vacant by the recent passing of Ernesto W. Letiziano, the previous CEO and CFO of the
Company. Ms. WolfsKeil is the daughter of Ernesto W. Letiziano, the previous CEO and CFO of the Company. Ms. WolfsKeil, Esq. shall have
limited powers in her positions, specifically she shall be empowered to direct all relevant services providers of the Company as they
relate to any and all such filings with the SEC, gain access and be provided banking authority over any and all bank accounts or other
trade accounts in the name of the Company, and enter into negotiations with potential third parties who may be considered potential acquisition
targets of the Company. Ms. WolfsKeil, Esq. shall serve the shorter of a) her termination by the shareholders or b) six months from the
May 21, 2021 and will received $10,000 per month. Ms. WolfsKeil was paid $10,000 on September 28, 2021 for services related to keeping
the Company’s required public filings current. As of September 30, 2021, accrued compensation to Ms. WolfsKeil amounted $33,000
(from June 21, 2021 to September 30, 2021) and was included in accounts payable and accrued expenses in the unaudited consolidated balance
sheet.</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4" t="inlineStr">
        <is>
          <t>Preferred stock, par value (in Dollars per share)</t>
        </is>
      </c>
      <c r="B2" s="7" t="n">
        <v>0.001</v>
      </c>
      <c r="C2" s="7" t="n">
        <v>0.001</v>
      </c>
    </row>
    <row r="3">
      <c r="A3" s="4" t="inlineStr">
        <is>
          <t>Preferred stock, shares authorized</t>
        </is>
      </c>
      <c r="B3" s="5" t="n">
        <v>50000000</v>
      </c>
      <c r="C3" s="5" t="n">
        <v>50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20535982</v>
      </c>
      <c r="C6" s="5" t="n">
        <v>19913982</v>
      </c>
    </row>
    <row r="7">
      <c r="A7" s="4" t="inlineStr">
        <is>
          <t>Common stock, shares outstanding</t>
        </is>
      </c>
      <c r="B7" s="5" t="n">
        <v>20385982</v>
      </c>
      <c r="C7" s="5" t="n">
        <v>19913982</v>
      </c>
    </row>
    <row r="8">
      <c r="A8" s="4" t="inlineStr">
        <is>
          <t>Common stock issuable</t>
        </is>
      </c>
      <c r="B8" s="5" t="n">
        <v>64018</v>
      </c>
      <c r="C8" s="5" t="n">
        <v>0</v>
      </c>
    </row>
    <row r="9">
      <c r="A9" s="4" t="inlineStr">
        <is>
          <t>Convertible Series A Preferred stock</t>
        </is>
      </c>
    </row>
    <row r="10">
      <c r="A10" s="4" t="inlineStr">
        <is>
          <t>Preferred stock, par value (in Dollars per share)</t>
        </is>
      </c>
      <c r="B10" s="7" t="n">
        <v>0.001</v>
      </c>
      <c r="C10" s="7" t="n">
        <v>0.001</v>
      </c>
    </row>
    <row r="11">
      <c r="A11" s="4" t="inlineStr">
        <is>
          <t>Preferred stock, shares authorized</t>
        </is>
      </c>
      <c r="B11" s="5" t="n">
        <v>5000000</v>
      </c>
      <c r="C11" s="5" t="n">
        <v>5000000</v>
      </c>
    </row>
    <row r="12">
      <c r="A12" s="4" t="inlineStr">
        <is>
          <t>Preferred stock, shares issued</t>
        </is>
      </c>
      <c r="B12" s="5" t="n">
        <v>5000000</v>
      </c>
      <c r="C12" s="5" t="n">
        <v>5000000</v>
      </c>
    </row>
    <row r="13">
      <c r="A13" s="4" t="inlineStr">
        <is>
          <t>Preferred stock, shares outstanding</t>
        </is>
      </c>
      <c r="B13" s="5" t="n">
        <v>5000000</v>
      </c>
      <c r="C13"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and consulting fees</t>
        </is>
      </c>
      <c r="B6" s="5" t="n">
        <v>28540</v>
      </c>
      <c r="C6" s="5" t="n">
        <v>23437</v>
      </c>
      <c r="D6" s="5" t="n">
        <v>61847</v>
      </c>
      <c r="E6" s="5" t="n">
        <v>274274</v>
      </c>
    </row>
    <row r="7">
      <c r="A7" s="4" t="inlineStr">
        <is>
          <t>General and administrative</t>
        </is>
      </c>
      <c r="B7" s="5" t="n">
        <v>60502</v>
      </c>
      <c r="C7" s="5" t="n">
        <v>18033</v>
      </c>
      <c r="D7" s="5" t="n">
        <v>82822</v>
      </c>
      <c r="E7" s="5" t="n">
        <v>49634</v>
      </c>
    </row>
    <row r="8">
      <c r="A8" s="4" t="inlineStr">
        <is>
          <t>Total Operating Expenses</t>
        </is>
      </c>
      <c r="B8" s="5" t="n">
        <v>89042</v>
      </c>
      <c r="C8" s="5" t="n">
        <v>41470</v>
      </c>
      <c r="D8" s="5" t="n">
        <v>144669</v>
      </c>
      <c r="E8" s="5" t="n">
        <v>323908</v>
      </c>
    </row>
    <row r="9">
      <c r="A9" s="4" t="inlineStr">
        <is>
          <t>LOSS FROM OPERATIONS</t>
        </is>
      </c>
      <c r="B9" s="5" t="n">
        <v>-89042</v>
      </c>
      <c r="C9" s="5" t="n">
        <v>-41470</v>
      </c>
      <c r="D9" s="5" t="n">
        <v>-144669</v>
      </c>
      <c r="E9" s="5" t="n">
        <v>-323908</v>
      </c>
    </row>
    <row r="10">
      <c r="A10" s="4" t="inlineStr">
        <is>
          <t>LOSS BEFORE PROVISION FOR INCOME TAXES</t>
        </is>
      </c>
      <c r="B10" s="5" t="n">
        <v>-89042</v>
      </c>
      <c r="C10" s="5" t="n">
        <v>-41470</v>
      </c>
      <c r="D10" s="5" t="n">
        <v>-144669</v>
      </c>
      <c r="E10" s="5" t="n">
        <v>-323908</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89042</v>
      </c>
      <c r="C12" s="6" t="n">
        <v>-41470</v>
      </c>
      <c r="D12" s="6" t="n">
        <v>-144669</v>
      </c>
      <c r="E12" s="6" t="n">
        <v>-323908</v>
      </c>
    </row>
    <row r="13">
      <c r="A13" s="4" t="inlineStr">
        <is>
          <t>NET LOSS PER COMMON SHARE - Basic and diluted (in Dollars per share)</t>
        </is>
      </c>
      <c r="B13" s="6" t="n">
        <v>0</v>
      </c>
      <c r="C13" s="6" t="n">
        <v>0</v>
      </c>
      <c r="D13" s="8" t="n">
        <v>-0.01</v>
      </c>
      <c r="E13" s="8" t="n">
        <v>-0.02</v>
      </c>
    </row>
    <row r="14">
      <c r="A14" s="3" t="inlineStr">
        <is>
          <t>WEIGHTED AVERAGE COMMON SHARES OUTSTANDING:</t>
        </is>
      </c>
    </row>
    <row r="15">
      <c r="A15" s="4" t="inlineStr">
        <is>
          <t>Basic and diluted (in Shares)</t>
        </is>
      </c>
      <c r="B15" s="5" t="n">
        <v>20600000</v>
      </c>
      <c r="C15" s="5" t="n">
        <v>18372541</v>
      </c>
      <c r="D15" s="5" t="n">
        <v>20419707</v>
      </c>
      <c r="E15" s="5" t="n">
        <v>189519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4" customWidth="1" min="2" max="2"/>
    <col width="13" customWidth="1" min="3" max="3"/>
    <col width="22" customWidth="1" min="4" max="4"/>
    <col width="27" customWidth="1" min="5" max="5"/>
    <col width="20" customWidth="1" min="6" max="6"/>
    <col width="13" customWidth="1" min="7" max="7"/>
  </cols>
  <sheetData>
    <row r="1">
      <c r="A1" s="1" t="inlineStr">
        <is>
          <t>Consolidated Statements of Changes in Stockholders’ Equity (Deficit) (Unaudited) - USD ($)</t>
        </is>
      </c>
      <c r="B1" s="2" t="inlineStr">
        <is>
          <t>Preferred StockSeries A</t>
        </is>
      </c>
      <c r="C1" s="2" t="inlineStr">
        <is>
          <t>Common Stock</t>
        </is>
      </c>
      <c r="D1" s="2" t="inlineStr">
        <is>
          <t>Common Stock Issuable</t>
        </is>
      </c>
      <c r="E1" s="2" t="inlineStr">
        <is>
          <t>Additional Paid-in Capital</t>
        </is>
      </c>
      <c r="F1" s="2" t="inlineStr">
        <is>
          <t>Accumulated Deficit</t>
        </is>
      </c>
      <c r="G1" s="2" t="inlineStr">
        <is>
          <t>Total</t>
        </is>
      </c>
    </row>
    <row r="2">
      <c r="A2" s="4" t="inlineStr">
        <is>
          <t>Balance at Dec. 31, 2019</t>
        </is>
      </c>
      <c r="B2" s="6" t="n">
        <v>5000</v>
      </c>
      <c r="C2" s="6" t="n">
        <v>15954</v>
      </c>
      <c r="D2" s="4" t="inlineStr">
        <is>
          <t xml:space="preserve"> </t>
        </is>
      </c>
      <c r="E2" s="6" t="n">
        <v>7146319</v>
      </c>
      <c r="F2" s="6" t="n">
        <v>-7499747</v>
      </c>
      <c r="G2" s="6" t="n">
        <v>-332474</v>
      </c>
    </row>
    <row r="3">
      <c r="A3" s="4" t="inlineStr">
        <is>
          <t>Balance (in Shares) at Dec. 31, 2019</t>
        </is>
      </c>
      <c r="B3" s="5" t="n">
        <v>5000000</v>
      </c>
      <c r="C3" s="5" t="n">
        <v>15954358</v>
      </c>
    </row>
    <row r="4">
      <c r="A4" s="4" t="inlineStr">
        <is>
          <t>Sale of common stock for cash</t>
        </is>
      </c>
      <c r="B4" s="4" t="inlineStr">
        <is>
          <t xml:space="preserve"> </t>
        </is>
      </c>
      <c r="C4" s="6" t="n">
        <v>982</v>
      </c>
      <c r="D4" s="4" t="inlineStr">
        <is>
          <t xml:space="preserve"> </t>
        </is>
      </c>
      <c r="E4" s="5" t="n">
        <v>105035</v>
      </c>
      <c r="F4" s="4" t="inlineStr">
        <is>
          <t xml:space="preserve"> </t>
        </is>
      </c>
      <c r="G4" s="5" t="n">
        <v>106017</v>
      </c>
    </row>
    <row r="5">
      <c r="A5" s="4" t="inlineStr">
        <is>
          <t>Sale of common stock for cash (in Shares)</t>
        </is>
      </c>
      <c r="C5" s="5" t="n">
        <v>981500</v>
      </c>
    </row>
    <row r="6">
      <c r="A6" s="4" t="inlineStr">
        <is>
          <t>Issuance of common stock for accrued salaries</t>
        </is>
      </c>
      <c r="B6" s="4" t="inlineStr">
        <is>
          <t xml:space="preserve"> </t>
        </is>
      </c>
      <c r="C6" s="6" t="n">
        <v>830</v>
      </c>
      <c r="D6" s="4" t="inlineStr">
        <is>
          <t xml:space="preserve"> </t>
        </is>
      </c>
      <c r="E6" s="5" t="n">
        <v>93592</v>
      </c>
      <c r="F6" s="4" t="inlineStr">
        <is>
          <t xml:space="preserve"> </t>
        </is>
      </c>
      <c r="G6" s="5" t="n">
        <v>94422</v>
      </c>
    </row>
    <row r="7">
      <c r="A7" s="4" t="inlineStr">
        <is>
          <t>Issuance of common stock for accrued salaries (in Shares)</t>
        </is>
      </c>
      <c r="C7" s="5" t="n">
        <v>829721</v>
      </c>
    </row>
    <row r="8">
      <c r="A8" s="4" t="inlineStr">
        <is>
          <t>Issuance of common stock for services</t>
        </is>
      </c>
      <c r="B8" s="4" t="inlineStr">
        <is>
          <t xml:space="preserve"> </t>
        </is>
      </c>
      <c r="C8" s="6" t="n">
        <v>1453</v>
      </c>
      <c r="D8" s="4" t="inlineStr">
        <is>
          <t xml:space="preserve"> </t>
        </is>
      </c>
      <c r="E8" s="5" t="n">
        <v>163447</v>
      </c>
      <c r="F8" s="4" t="inlineStr">
        <is>
          <t xml:space="preserve"> </t>
        </is>
      </c>
      <c r="G8" s="5" t="n">
        <v>164900</v>
      </c>
    </row>
    <row r="9">
      <c r="A9" s="4" t="inlineStr">
        <is>
          <t>Issuance of common stock for services (in Shares)</t>
        </is>
      </c>
      <c r="C9" s="5" t="n">
        <v>1453478</v>
      </c>
    </row>
    <row r="10">
      <c r="A10" s="4" t="inlineStr">
        <is>
          <t>Contributed capital by an officer through forgiveness of accrued salaries</t>
        </is>
      </c>
      <c r="B10" s="4" t="inlineStr">
        <is>
          <t xml:space="preserve"> </t>
        </is>
      </c>
      <c r="C10" s="4" t="inlineStr">
        <is>
          <t xml:space="preserve"> </t>
        </is>
      </c>
      <c r="D10" s="4" t="inlineStr">
        <is>
          <t xml:space="preserve"> </t>
        </is>
      </c>
      <c r="E10" s="5" t="n">
        <v>366530</v>
      </c>
      <c r="F10" s="4" t="inlineStr">
        <is>
          <t xml:space="preserve"> </t>
        </is>
      </c>
      <c r="G10" s="5" t="n">
        <v>366530</v>
      </c>
    </row>
    <row r="11">
      <c r="A11" s="4" t="inlineStr">
        <is>
          <t>Net Loss</t>
        </is>
      </c>
      <c r="B11" s="4" t="inlineStr">
        <is>
          <t xml:space="preserve"> </t>
        </is>
      </c>
      <c r="C11" s="4" t="inlineStr">
        <is>
          <t xml:space="preserve"> </t>
        </is>
      </c>
      <c r="D11" s="4" t="inlineStr">
        <is>
          <t xml:space="preserve"> </t>
        </is>
      </c>
      <c r="E11" s="4" t="inlineStr">
        <is>
          <t xml:space="preserve"> </t>
        </is>
      </c>
      <c r="F11" s="5" t="n">
        <v>-257026</v>
      </c>
      <c r="G11" s="5" t="n">
        <v>-257026</v>
      </c>
    </row>
    <row r="12">
      <c r="A12" s="4" t="inlineStr">
        <is>
          <t>Balance at Mar. 31, 2020</t>
        </is>
      </c>
      <c r="B12" s="6" t="n">
        <v>5000</v>
      </c>
      <c r="C12" s="6" t="n">
        <v>19219</v>
      </c>
      <c r="D12" s="4" t="inlineStr">
        <is>
          <t xml:space="preserve"> </t>
        </is>
      </c>
      <c r="E12" s="5" t="n">
        <v>7874923</v>
      </c>
      <c r="F12" s="5" t="n">
        <v>-7756773</v>
      </c>
      <c r="G12" s="5" t="n">
        <v>142369</v>
      </c>
    </row>
    <row r="13">
      <c r="A13" s="4" t="inlineStr">
        <is>
          <t>Balance (in Shares) at Mar. 31, 2020</t>
        </is>
      </c>
      <c r="B13" s="5" t="n">
        <v>5000000</v>
      </c>
      <c r="C13" s="5" t="n">
        <v>19219057</v>
      </c>
    </row>
    <row r="14">
      <c r="A14" s="4" t="inlineStr">
        <is>
          <t>Issuance of common stock for services</t>
        </is>
      </c>
      <c r="B14" s="4" t="inlineStr">
        <is>
          <t xml:space="preserve"> </t>
        </is>
      </c>
      <c r="C14" s="6" t="n">
        <v>9</v>
      </c>
      <c r="D14" s="4" t="inlineStr">
        <is>
          <t xml:space="preserve"> </t>
        </is>
      </c>
      <c r="E14" s="5" t="n">
        <v>1803</v>
      </c>
      <c r="F14" s="4" t="inlineStr">
        <is>
          <t xml:space="preserve"> </t>
        </is>
      </c>
      <c r="G14" s="5" t="n">
        <v>1812</v>
      </c>
    </row>
    <row r="15">
      <c r="A15" s="4" t="inlineStr">
        <is>
          <t>Issuance of common stock for services (in Shares)</t>
        </is>
      </c>
      <c r="C15" s="5" t="n">
        <v>9375</v>
      </c>
    </row>
    <row r="16">
      <c r="A16" s="4" t="inlineStr">
        <is>
          <t>Net Loss</t>
        </is>
      </c>
      <c r="B16" s="4" t="inlineStr">
        <is>
          <t xml:space="preserve"> </t>
        </is>
      </c>
      <c r="C16" s="4" t="inlineStr">
        <is>
          <t xml:space="preserve"> </t>
        </is>
      </c>
      <c r="D16" s="4" t="inlineStr">
        <is>
          <t xml:space="preserve"> </t>
        </is>
      </c>
      <c r="E16" s="4" t="inlineStr">
        <is>
          <t xml:space="preserve"> </t>
        </is>
      </c>
      <c r="F16" s="5" t="n">
        <v>-25412</v>
      </c>
      <c r="G16" s="5" t="n">
        <v>-25412</v>
      </c>
    </row>
    <row r="17">
      <c r="A17" s="4" t="inlineStr">
        <is>
          <t>Balance at Jun. 30, 2020</t>
        </is>
      </c>
      <c r="B17" s="6" t="n">
        <v>5000</v>
      </c>
      <c r="C17" s="6" t="n">
        <v>19228</v>
      </c>
      <c r="D17" s="4" t="inlineStr">
        <is>
          <t xml:space="preserve"> </t>
        </is>
      </c>
      <c r="E17" s="5" t="n">
        <v>7876726</v>
      </c>
      <c r="F17" s="5" t="n">
        <v>-7782185</v>
      </c>
      <c r="G17" s="5" t="n">
        <v>118769</v>
      </c>
    </row>
    <row r="18">
      <c r="A18" s="4" t="inlineStr">
        <is>
          <t>Balance (in Shares) at Jun. 30, 2020</t>
        </is>
      </c>
      <c r="B18" s="5" t="n">
        <v>5000000</v>
      </c>
      <c r="C18" s="5" t="n">
        <v>19228432</v>
      </c>
    </row>
    <row r="19">
      <c r="A19" s="4" t="inlineStr">
        <is>
          <t>Sale of common stock for cash</t>
        </is>
      </c>
      <c r="B19" s="4" t="inlineStr">
        <is>
          <t xml:space="preserve"> </t>
        </is>
      </c>
      <c r="C19" s="6" t="n">
        <v>200</v>
      </c>
      <c r="D19" s="4" t="inlineStr">
        <is>
          <t xml:space="preserve"> </t>
        </is>
      </c>
      <c r="E19" s="5" t="n">
        <v>19800</v>
      </c>
      <c r="F19" s="4" t="inlineStr">
        <is>
          <t xml:space="preserve"> </t>
        </is>
      </c>
      <c r="G19" s="5" t="n">
        <v>20000</v>
      </c>
    </row>
    <row r="20">
      <c r="A20" s="4" t="inlineStr">
        <is>
          <t>Sale of common stock for cash (in Shares)</t>
        </is>
      </c>
      <c r="C20" s="5" t="n">
        <v>200000</v>
      </c>
    </row>
    <row r="21">
      <c r="A21" s="4" t="inlineStr">
        <is>
          <t>Issuance of common stock for services</t>
        </is>
      </c>
      <c r="B21" s="4" t="inlineStr">
        <is>
          <t xml:space="preserve"> </t>
        </is>
      </c>
      <c r="C21" s="6" t="n">
        <v>9</v>
      </c>
      <c r="D21" s="4" t="inlineStr">
        <is>
          <t xml:space="preserve"> </t>
        </is>
      </c>
      <c r="E21" s="5" t="n">
        <v>1491</v>
      </c>
      <c r="F21" s="4" t="inlineStr">
        <is>
          <t xml:space="preserve"> </t>
        </is>
      </c>
      <c r="G21" s="5" t="n">
        <v>1500</v>
      </c>
    </row>
    <row r="22">
      <c r="A22" s="4" t="inlineStr">
        <is>
          <t>Issuance of common stock for services (in Shares)</t>
        </is>
      </c>
      <c r="C22" s="5" t="n">
        <v>9375</v>
      </c>
    </row>
    <row r="23">
      <c r="A23" s="4" t="inlineStr">
        <is>
          <t>Net Loss</t>
        </is>
      </c>
      <c r="B23" s="4" t="inlineStr">
        <is>
          <t xml:space="preserve"> </t>
        </is>
      </c>
      <c r="C23" s="4" t="inlineStr">
        <is>
          <t xml:space="preserve"> </t>
        </is>
      </c>
      <c r="D23" s="4" t="inlineStr">
        <is>
          <t xml:space="preserve"> </t>
        </is>
      </c>
      <c r="E23" s="4" t="inlineStr">
        <is>
          <t xml:space="preserve"> </t>
        </is>
      </c>
      <c r="F23" s="5" t="n">
        <v>-41470</v>
      </c>
      <c r="G23" s="5" t="n">
        <v>-41470</v>
      </c>
    </row>
    <row r="24">
      <c r="A24" s="4" t="inlineStr">
        <is>
          <t>Balance at Sep. 30, 2020</t>
        </is>
      </c>
      <c r="B24" s="6" t="n">
        <v>5000</v>
      </c>
      <c r="C24" s="6" t="n">
        <v>19437</v>
      </c>
      <c r="D24" s="4" t="inlineStr">
        <is>
          <t xml:space="preserve"> </t>
        </is>
      </c>
      <c r="E24" s="5" t="n">
        <v>7898017</v>
      </c>
      <c r="F24" s="5" t="n">
        <v>-7823655</v>
      </c>
      <c r="G24" s="5" t="n">
        <v>98799</v>
      </c>
    </row>
    <row r="25">
      <c r="A25" s="4" t="inlineStr">
        <is>
          <t>Balance (in Shares) at Sep. 30, 2020</t>
        </is>
      </c>
      <c r="B25" s="5" t="n">
        <v>5000000</v>
      </c>
      <c r="C25" s="5" t="n">
        <v>19437807</v>
      </c>
    </row>
    <row r="26">
      <c r="A26" s="4" t="inlineStr">
        <is>
          <t>Balance at Dec. 31, 2020</t>
        </is>
      </c>
      <c r="B26" s="6" t="n">
        <v>5000</v>
      </c>
      <c r="C26" s="6" t="n">
        <v>19914</v>
      </c>
      <c r="D26" s="4" t="inlineStr">
        <is>
          <t xml:space="preserve"> </t>
        </is>
      </c>
      <c r="E26" s="5" t="n">
        <v>7933832</v>
      </c>
      <c r="F26" s="5" t="n">
        <v>-7854524</v>
      </c>
      <c r="G26" s="5" t="n">
        <v>104222</v>
      </c>
    </row>
    <row r="27">
      <c r="A27" s="4" t="inlineStr">
        <is>
          <t>Balance (in Shares) at Dec. 31, 2020</t>
        </is>
      </c>
      <c r="B27" s="5" t="n">
        <v>5000000</v>
      </c>
      <c r="C27" s="5" t="n">
        <v>19913982</v>
      </c>
    </row>
    <row r="28">
      <c r="A28" s="4" t="inlineStr">
        <is>
          <t>Sale of common stock for cash</t>
        </is>
      </c>
      <c r="B28" s="4" t="inlineStr">
        <is>
          <t xml:space="preserve"> </t>
        </is>
      </c>
      <c r="C28" s="6" t="n">
        <v>450</v>
      </c>
      <c r="D28" s="4" t="inlineStr">
        <is>
          <t xml:space="preserve"> </t>
        </is>
      </c>
      <c r="E28" s="5" t="n">
        <v>33300</v>
      </c>
      <c r="F28" s="4" t="inlineStr">
        <is>
          <t xml:space="preserve"> </t>
        </is>
      </c>
      <c r="G28" s="5" t="n">
        <v>33750</v>
      </c>
    </row>
    <row r="29">
      <c r="A29" s="4" t="inlineStr">
        <is>
          <t>Sale of common stock for cash (in Shares)</t>
        </is>
      </c>
      <c r="C29" s="5" t="n">
        <v>450000</v>
      </c>
    </row>
    <row r="30">
      <c r="A30" s="4" t="inlineStr">
        <is>
          <t>Issuance of common stock for services</t>
        </is>
      </c>
      <c r="B30" s="4" t="inlineStr">
        <is>
          <t xml:space="preserve"> </t>
        </is>
      </c>
      <c r="C30" s="6" t="n">
        <v>22</v>
      </c>
      <c r="D30" s="4" t="inlineStr">
        <is>
          <t xml:space="preserve"> </t>
        </is>
      </c>
      <c r="E30" s="5" t="n">
        <v>3378</v>
      </c>
      <c r="F30" s="4" t="inlineStr">
        <is>
          <t xml:space="preserve"> </t>
        </is>
      </c>
      <c r="G30" s="5" t="n">
        <v>3400</v>
      </c>
    </row>
    <row r="31">
      <c r="A31" s="4" t="inlineStr">
        <is>
          <t>Issuance of common stock for services (in Shares)</t>
        </is>
      </c>
      <c r="C31" s="5" t="n">
        <v>22000</v>
      </c>
    </row>
    <row r="32">
      <c r="A32" s="4" t="inlineStr">
        <is>
          <t>Net Loss</t>
        </is>
      </c>
      <c r="B32" s="4" t="inlineStr">
        <is>
          <t xml:space="preserve"> </t>
        </is>
      </c>
      <c r="C32" s="4" t="inlineStr">
        <is>
          <t xml:space="preserve"> </t>
        </is>
      </c>
      <c r="D32" s="4" t="inlineStr">
        <is>
          <t xml:space="preserve"> </t>
        </is>
      </c>
      <c r="E32" s="4" t="inlineStr">
        <is>
          <t xml:space="preserve"> </t>
        </is>
      </c>
      <c r="F32" s="5" t="n">
        <v>-45269</v>
      </c>
      <c r="G32" s="5" t="n">
        <v>-45269</v>
      </c>
    </row>
    <row r="33">
      <c r="A33" s="4" t="inlineStr">
        <is>
          <t>Balance at Mar. 31, 2021</t>
        </is>
      </c>
      <c r="B33" s="6" t="n">
        <v>5000</v>
      </c>
      <c r="C33" s="6" t="n">
        <v>20386</v>
      </c>
      <c r="D33" s="4" t="inlineStr">
        <is>
          <t xml:space="preserve"> </t>
        </is>
      </c>
      <c r="E33" s="5" t="n">
        <v>7970510</v>
      </c>
      <c r="F33" s="5" t="n">
        <v>-7899793</v>
      </c>
      <c r="G33" s="5" t="n">
        <v>96103</v>
      </c>
    </row>
    <row r="34">
      <c r="A34" s="4" t="inlineStr">
        <is>
          <t>Balance (in Shares) at Mar. 31, 2021</t>
        </is>
      </c>
      <c r="B34" s="5" t="n">
        <v>5000000</v>
      </c>
      <c r="C34" s="5" t="n">
        <v>20385982</v>
      </c>
    </row>
    <row r="35">
      <c r="A35" s="4" t="inlineStr">
        <is>
          <t>Sale of common stock for cash</t>
        </is>
      </c>
      <c r="B35" s="4" t="inlineStr">
        <is>
          <t xml:space="preserve"> </t>
        </is>
      </c>
      <c r="C35" s="4" t="inlineStr">
        <is>
          <t xml:space="preserve"> </t>
        </is>
      </c>
      <c r="D35" s="6" t="n">
        <v>214</v>
      </c>
      <c r="E35" s="5" t="n">
        <v>14767</v>
      </c>
      <c r="F35" s="4" t="inlineStr">
        <is>
          <t xml:space="preserve"> </t>
        </is>
      </c>
      <c r="G35" s="5" t="n">
        <v>14981</v>
      </c>
    </row>
    <row r="36">
      <c r="A36" s="4" t="inlineStr">
        <is>
          <t>Sale of common stock for cash (in Shares)</t>
        </is>
      </c>
      <c r="D36" s="5" t="n">
        <v>214018</v>
      </c>
    </row>
    <row r="37">
      <c r="A37" s="4" t="inlineStr">
        <is>
          <t>Net Loss</t>
        </is>
      </c>
      <c r="B37" s="4" t="inlineStr">
        <is>
          <t xml:space="preserve"> </t>
        </is>
      </c>
      <c r="C37" s="4" t="inlineStr">
        <is>
          <t xml:space="preserve"> </t>
        </is>
      </c>
      <c r="D37" s="4" t="inlineStr">
        <is>
          <t xml:space="preserve"> </t>
        </is>
      </c>
      <c r="E37" s="4" t="inlineStr">
        <is>
          <t xml:space="preserve"> </t>
        </is>
      </c>
      <c r="F37" s="5" t="n">
        <v>-10358</v>
      </c>
      <c r="G37" s="5" t="n">
        <v>-10358</v>
      </c>
    </row>
    <row r="38">
      <c r="A38" s="4" t="inlineStr">
        <is>
          <t>Balance at Jun. 30, 2021</t>
        </is>
      </c>
      <c r="B38" s="6" t="n">
        <v>5000</v>
      </c>
      <c r="C38" s="6" t="n">
        <v>20386</v>
      </c>
      <c r="D38" s="6" t="n">
        <v>214</v>
      </c>
      <c r="E38" s="5" t="n">
        <v>7985277</v>
      </c>
      <c r="F38" s="5" t="n">
        <v>-7910151</v>
      </c>
      <c r="G38" s="5" t="n">
        <v>100726</v>
      </c>
    </row>
    <row r="39">
      <c r="A39" s="4" t="inlineStr">
        <is>
          <t>Balance (in Shares) at Jun. 30, 2021</t>
        </is>
      </c>
      <c r="B39" s="5" t="n">
        <v>5000000</v>
      </c>
      <c r="C39" s="5" t="n">
        <v>20385982</v>
      </c>
      <c r="D39" s="5" t="n">
        <v>214018</v>
      </c>
    </row>
    <row r="40">
      <c r="A40" s="4" t="inlineStr">
        <is>
          <t>Common stock issued for common stock issuable</t>
        </is>
      </c>
      <c r="B40" s="4" t="inlineStr">
        <is>
          <t xml:space="preserve"> </t>
        </is>
      </c>
      <c r="C40" s="6" t="n">
        <v>150</v>
      </c>
      <c r="D40" s="6" t="n">
        <v>-150</v>
      </c>
      <c r="E40" s="4" t="inlineStr">
        <is>
          <t xml:space="preserve"> </t>
        </is>
      </c>
      <c r="F40" s="4" t="inlineStr">
        <is>
          <t xml:space="preserve"> </t>
        </is>
      </c>
      <c r="G40" s="4" t="inlineStr">
        <is>
          <t xml:space="preserve"> </t>
        </is>
      </c>
    </row>
    <row r="41">
      <c r="A41" s="4" t="inlineStr">
        <is>
          <t>Common stock issued for common stock issuable (in Shares)</t>
        </is>
      </c>
      <c r="C41" s="5" t="n">
        <v>150000</v>
      </c>
      <c r="D41" s="5" t="n">
        <v>-150000</v>
      </c>
    </row>
    <row r="42">
      <c r="A42" s="4" t="inlineStr">
        <is>
          <t>Net Loss</t>
        </is>
      </c>
      <c r="B42" s="4" t="inlineStr">
        <is>
          <t xml:space="preserve"> </t>
        </is>
      </c>
      <c r="C42" s="4" t="inlineStr">
        <is>
          <t xml:space="preserve"> </t>
        </is>
      </c>
      <c r="D42" s="4" t="inlineStr">
        <is>
          <t xml:space="preserve"> </t>
        </is>
      </c>
      <c r="E42" s="4" t="inlineStr">
        <is>
          <t xml:space="preserve"> </t>
        </is>
      </c>
      <c r="F42" s="5" t="n">
        <v>-89042</v>
      </c>
      <c r="G42" s="5" t="n">
        <v>-89042</v>
      </c>
    </row>
    <row r="43">
      <c r="A43" s="4" t="inlineStr">
        <is>
          <t>Balance at Sep. 30, 2021</t>
        </is>
      </c>
      <c r="B43" s="6" t="n">
        <v>5000</v>
      </c>
      <c r="C43" s="6" t="n">
        <v>20536</v>
      </c>
      <c r="D43" s="6" t="n">
        <v>64</v>
      </c>
      <c r="E43" s="6" t="n">
        <v>7985277</v>
      </c>
      <c r="F43" s="6" t="n">
        <v>-7999193</v>
      </c>
      <c r="G43" s="6" t="n">
        <v>11684</v>
      </c>
    </row>
    <row r="44">
      <c r="A44" s="4" t="inlineStr">
        <is>
          <t>Balance (in Shares) at Sep. 30, 2021</t>
        </is>
      </c>
      <c r="B44" s="5" t="n">
        <v>5000000</v>
      </c>
      <c r="C44" s="5" t="n">
        <v>20535982</v>
      </c>
      <c r="D44" s="5" t="n">
        <v>64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4669</v>
      </c>
      <c r="C4" s="6" t="n">
        <v>-323908</v>
      </c>
    </row>
    <row r="5">
      <c r="A5" s="3" t="inlineStr">
        <is>
          <t>Adjustments to reconcile net loss to net cash used in operating activities:</t>
        </is>
      </c>
    </row>
    <row r="6">
      <c r="A6" s="4" t="inlineStr">
        <is>
          <t>Stock issued for services</t>
        </is>
      </c>
      <c r="B6" s="5" t="n">
        <v>3400</v>
      </c>
      <c r="C6" s="5" t="n">
        <v>168212</v>
      </c>
    </row>
    <row r="7">
      <c r="A7" s="4" t="inlineStr">
        <is>
          <t>Rent expense, net</t>
        </is>
      </c>
      <c r="B7" s="5" t="n">
        <v>-566</v>
      </c>
      <c r="C7" s="5" t="n">
        <v>108</v>
      </c>
    </row>
    <row r="8">
      <c r="A8" s="3" t="inlineStr">
        <is>
          <t>Change in operating assets and liabilities:</t>
        </is>
      </c>
    </row>
    <row r="9">
      <c r="A9" s="4" t="inlineStr">
        <is>
          <t>Prepaid expenses and other current assets</t>
        </is>
      </c>
      <c r="B9" s="5" t="n">
        <v>-2715</v>
      </c>
      <c r="C9" s="5" t="n">
        <v>16250</v>
      </c>
    </row>
    <row r="10">
      <c r="A10" s="4" t="inlineStr">
        <is>
          <t>Accounts payable and accrued expenses</t>
        </is>
      </c>
      <c r="B10" s="5" t="n">
        <v>52258</v>
      </c>
      <c r="C10" s="5" t="n">
        <v>7574</v>
      </c>
    </row>
    <row r="11">
      <c r="A11" s="4" t="inlineStr">
        <is>
          <t>NET CASH USED IN OPERATING ACTIVITIES</t>
        </is>
      </c>
      <c r="B11" s="5" t="n">
        <v>-92292</v>
      </c>
      <c r="C11" s="5" t="n">
        <v>-131764</v>
      </c>
    </row>
    <row r="12">
      <c r="A12" s="3" t="inlineStr">
        <is>
          <t>CASH FLOWS FROM FINANCING ACTIVITIES</t>
        </is>
      </c>
    </row>
    <row r="13">
      <c r="A13" s="4" t="inlineStr">
        <is>
          <t>Issuance of common stock for cash</t>
        </is>
      </c>
      <c r="B13" s="5" t="n">
        <v>48731</v>
      </c>
      <c r="C13" s="5" t="n">
        <v>126017</v>
      </c>
    </row>
    <row r="14">
      <c r="A14" s="4" t="inlineStr">
        <is>
          <t>Collection of subscription receivable</t>
        </is>
      </c>
      <c r="B14" s="4" t="inlineStr">
        <is>
          <t xml:space="preserve"> </t>
        </is>
      </c>
      <c r="C14" s="5" t="n">
        <v>25000</v>
      </c>
    </row>
    <row r="15">
      <c r="A15" s="4" t="inlineStr">
        <is>
          <t>NET CASH PROVIDED BY FINANCING ACTIVITIES</t>
        </is>
      </c>
      <c r="B15" s="5" t="n">
        <v>48731</v>
      </c>
      <c r="C15" s="5" t="n">
        <v>151017</v>
      </c>
    </row>
    <row r="16">
      <c r="A16" s="4" t="inlineStr">
        <is>
          <t>NET CHANGE IN CASH</t>
        </is>
      </c>
      <c r="B16" s="5" t="n">
        <v>-43561</v>
      </c>
      <c r="C16" s="5" t="n">
        <v>19253</v>
      </c>
    </row>
    <row r="17">
      <c r="A17" s="4" t="inlineStr">
        <is>
          <t>CASH, beginning of year</t>
        </is>
      </c>
      <c r="B17" s="5" t="n">
        <v>123493</v>
      </c>
      <c r="C17" s="5" t="n">
        <v>106661</v>
      </c>
    </row>
    <row r="18">
      <c r="A18" s="4" t="inlineStr">
        <is>
          <t>CASH, end of period</t>
        </is>
      </c>
      <c r="B18" s="5" t="n">
        <v>79932</v>
      </c>
      <c r="C18" s="5" t="n">
        <v>125914</v>
      </c>
    </row>
    <row r="19">
      <c r="A19" s="3" t="inlineStr">
        <is>
          <t>Cash paid during the period for:</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row r="22">
      <c r="A22" s="3" t="inlineStr">
        <is>
          <t>SUPPLEMENTAL DISCLOSURE OF NON-CASH INVESTING AND FINANCING ACTIVITIES:</t>
        </is>
      </c>
    </row>
    <row r="23">
      <c r="A23" s="4" t="inlineStr">
        <is>
          <t>Issuance of common stock for accrued salaries</t>
        </is>
      </c>
      <c r="B23" s="4" t="inlineStr">
        <is>
          <t xml:space="preserve"> </t>
        </is>
      </c>
      <c r="C23" s="5" t="n">
        <v>94422</v>
      </c>
    </row>
    <row r="24">
      <c r="A24" s="4" t="inlineStr">
        <is>
          <t>Contributed capital by an officer through forgiveness of accrued salary</t>
        </is>
      </c>
      <c r="B24" s="4" t="inlineStr">
        <is>
          <t xml:space="preserve"> </t>
        </is>
      </c>
      <c r="C24" s="6" t="n">
        <v>366530</v>
      </c>
    </row>
    <row r="25">
      <c r="A25" s="4" t="inlineStr">
        <is>
          <t>Removal of right-of-use asset and operating lease liability</t>
        </is>
      </c>
      <c r="B25" s="6" t="n">
        <v>193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Signet International Holdings, Inc. (the “Company”)
was incorporated in the State of Delaware and redomiciled in Nevada in February 2018. The Company’s current principal
business plan is to focus in developing advanced technologies, energy solutions and medical devices. The Company has no operating history
as of y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1</t>
        </is>
      </c>
    </row>
    <row r="3">
      <c r="A3" s="3" t="inlineStr">
        <is>
          <t>Going Concern [Abstract]</t>
        </is>
      </c>
    </row>
    <row r="4">
      <c r="A4" s="4" t="inlineStr">
        <is>
          <t>Going Concern</t>
        </is>
      </c>
      <c r="B4" s="4" t="inlineStr">
        <is>
          <t>Note 2 - Going Concern The accompanying unaudited consolidated financial
statements are prepared on a going concern basis which contemplates the realization of assets and satisfaction of liabilities and commitments
in the normal course of business. As reflected in the accompanying unaudited consolidated financial statements, the Company had a net
loss and net cash used in operations of $144,669 and $92,292, respectively, for the nine months ended September 30, 2021 and had no revenues
during the nine months ended September 30, 2021 and 2020. Additionally, the Company had an accumulated deficit of $7,999,193 as of September
30, 2021. These matters raise substantial doubt about the Company’s ability to continue as a going concern for twelve months from
the issuance date of this report. The ability of the Company to continue as a going concern is dependent on the Company’s ability
to implement its business plan, raise capital, and generate revenues. The unaudited consolidated financial statements do not include any
adjustments that might be necessary if the Company is unable to continue as a going concern. COVID-19 In March 2020, the World Health Organization declared
COVID-19 a global pandemic and recommended containment and mitigation measures worldwide. The Company is monitoring this closely. Although
the Company has had occasion to travel overseas for meetings, expos, and demonstrations, the Company experienced similar restrictions.
The outcome of the Company’s business meeting is indeterminate. However, the Company continues to maintain a dialogue with its European
counterparts. The Company’s operations have not been affected by the COVID-19 outbreak to date, however, the ultimate duration
and severity of the outbreak and its impact on the economic environment and our business is uncertain. As of the date of this report,
the Company’s business remains open. At this time, the Company does not foresee any material changes to its operations from COVID-19.
While the Company does not anticipate an impact on its operations, the Company cannot estimate the duration of the pandemic and potential
impact on its business if the Company’s business must close. In addition, a severe or prolonged economic downturn could result in
a variety of risks to its business, including weakened demand for the Company’s products and a decreased ability to raise additional
capital when needed on acceptable terms, if at all. At this time, the Company is unable to estimate the impact of this event o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unaudited consolidated financial
statements have been prepared in accordance with U.S. generally accepted accounting principles (“GAAP”) for interim financial
information.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21 are not indicative of the results that may be expected
for the year ending December 31, 2021 or for any other future period. These unaudited consolidated financial statements and the unaudited
condensed notes thereto should be read in conjunction with the audited consolidated financial statements and notes thereto included in
the Company’s Form 10-K, for the year ended December 31, 2020, filed with the Securities and Exchange Commission (the “SEC”)
on March 26, 2021. The Company’s unaudited consolidated financial statements include the financial statements of its three wholly-owned
subsidiaries. All inter-company balances and transactions have been eliminated in consolidation. All wholly-owned subsidiaries were inactive
subsidiaries at September 30, 2021 and December 31, 2020 and for each of the nine months ended September 30, 2021 and 2020.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equity-based instruments issued for other than cash, valuation of right-of-use assets and liabilities and the
valuation allowance on deferred tax assets. Risks and uncertainties for development stage company The Company is considered to be in an early stage
since we have not commenced planned principal operations. Our activities since inception include devoting substantially all of the Company’s
efforts to business planning and development. Additionally, the Company has allocated a substantial portion of its time and investment
to the completion of the Company’s development activities to launch its marketing plan and generate revenues and to raising capital.
The Company has not generated revenue from operations and is currently in the development stage. The Company’s activities during
this early stage are subject to significant risks and uncertainties. Cash and cash equivalents The Company considers all highly liquid investments
with a maturity of three months or less when acquired to be cash equivalents. The Company did not have cash equivalents as of September
30, 2021 and December 31, 2020. The Company places its cash with high credit quality financial institutions. The Company’s accounts
at these institutions are insured by the Federal Deposit Insurance Corporation (“FDIC”) up to $250,000. As of September 30,
2021,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Fair value measurements and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 accounts payable, and accrued expenses are carried at historical cost basis, which approximates
their fair values because of the short-term nature of these instruments. Property Property is carried at cost which made up of office
equipmen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The Company shall capitalize cost of property over $1,500. Stock-based compensation The Company accounts for stock-based
compensation in accordance with ASC 718-10, “Share-Based Payment,” Determining Fair Value Under ASC 718-10 The Company estimates
the fair value of stock options granted using the Black-Scholes option-pricing formula. This fair value is then amortized on a straight-line
basis over the requisite service periods of the awards.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 Research and development In accordance with ASC 730-10, “Research
and Development-Overall,”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21 and December 31, 2020, the Company had 50,000,000 potentially dilutive securities outstanding related to Series A Preferred Stock,
for both periods. Those potentially dilutive common stock equivalents were excluded from the dilutive loss per share calculation as they
would be antidilutive due to the net loss. Impairment of long-lived assets In accordance with ASC
360-10, “ Long-lived asse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Accounting standards which are not yet effective
are not expected to have a material impact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54:14Z</dcterms:created>
  <dcterms:modified xmlns:dcterms="http://purl.org/dc/terms/" xmlns:xsi="http://www.w3.org/2001/XMLSchema-instance" xsi:type="dcterms:W3CDTF">2021-11-05T20:54:14Z</dcterms:modified>
</cp:coreProperties>
</file>